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Condensed Statements of Cash F6" sheetId="6" r:id="rId6"/>
    <s:sheet name="Basis of Presentation" sheetId="7" r:id="rId7"/>
    <s:sheet name="Liquidity and Going Concern Unc" sheetId="8" r:id="rId8"/>
    <s:sheet name="Sales of Equity Securities" sheetId="9" r:id="rId9"/>
    <s:sheet name="Fair Value Measurement" sheetId="10" r:id="rId10"/>
    <s:sheet name="Balance Sheet Details" sheetId="11" r:id="rId11"/>
    <s:sheet name="April 2014 Credit Facility" sheetId="12" r:id="rId12"/>
    <s:sheet name="Capital Lease Obligations" sheetId="13" r:id="rId13"/>
    <s:sheet name="Stock-based Compensation" sheetId="14" r:id="rId14"/>
    <s:sheet name="Common Stock Warrants Outstandi" sheetId="15" r:id="rId15"/>
    <s:sheet name="Net Loss per Common Share" sheetId="16" r:id="rId16"/>
    <s:sheet name="Commitments and Contingencies" sheetId="17" r:id="rId17"/>
    <s:sheet name="Related Party Transactions" sheetId="18" r:id="rId18"/>
    <s:sheet name="Subsequent Events" sheetId="19" r:id="rId19"/>
    <s:sheet name="Basis of Presentation (Policies" sheetId="20" r:id="rId20"/>
    <s:sheet name="Fair Value Measurement (Tables)" sheetId="21" r:id="rId21"/>
    <s:sheet name="Balance Sheet Details (Tables)" sheetId="22" r:id="rId22"/>
    <s:sheet name="Capital Lease Obligations (Tabl" sheetId="23" r:id="rId23"/>
    <s:sheet name="Stock-based Compensation (Table" sheetId="24" r:id="rId24"/>
    <s:sheet name="Common Stock Warrants Outstan25" sheetId="25" r:id="rId25"/>
    <s:sheet name="Net Loss per Common Share (Tabl" sheetId="26" r:id="rId26"/>
    <s:sheet name="Subsequent Events (Tables)" sheetId="27" r:id="rId27"/>
    <s:sheet name="Basis of Presentation - Additio" sheetId="28" r:id="rId28"/>
    <s:sheet name="Liquidity and Going Concern U29" sheetId="29" r:id="rId29"/>
    <s:sheet name="Sales of Equity Securities - Ad" sheetId="30" r:id="rId30"/>
    <s:sheet name="Fair Value Measurement - Other " sheetId="31" r:id="rId31"/>
    <s:sheet name="Fair Value Measurement - Assump" sheetId="32" r:id="rId32"/>
    <s:sheet name="Balance Sheet Details - Schedul" sheetId="33" r:id="rId33"/>
    <s:sheet name="April 2014 Credit Facility - Ad" sheetId="34" r:id="rId34"/>
    <s:sheet name="Capital Lease Obligations - Add" sheetId="35" r:id="rId35"/>
    <s:sheet name="Capital Lease Obligations - Sch" sheetId="36" r:id="rId36"/>
    <s:sheet name="Stock-based Compensation - Addi" sheetId="37" r:id="rId37"/>
    <s:sheet name="Stock-based Compensation - Summ" sheetId="38" r:id="rId38"/>
    <s:sheet name="Stock-based Compensation - Assu" sheetId="39" r:id="rId39"/>
    <s:sheet name="Stock-based Compensation - Sche" sheetId="40" r:id="rId40"/>
    <s:sheet name="Stock-based Compensation - Su41" sheetId="41" r:id="rId41"/>
    <s:sheet name="Stock-based Compensation - Effe" sheetId="42" r:id="rId42"/>
    <s:sheet name="Common Stock Warrants Outstan43" sheetId="43" r:id="rId43"/>
    <s:sheet name="Common Stock Warrants Outstan44" sheetId="44" r:id="rId44"/>
    <s:sheet name="Net Loss per Common Share - Add" sheetId="45" r:id="rId45"/>
    <s:sheet name="Net Loss per Common Share - Sch" sheetId="46" r:id="rId46"/>
    <s:sheet name="Commitments and Contingencies -" sheetId="47" r:id="rId47"/>
    <s:sheet name="Related Party Transactions - Ad" sheetId="48" r:id="rId48"/>
    <s:sheet name="Subsequent Events - Additional " sheetId="49" r:id="rId49"/>
    <s:sheet name="Subsequent Events - Assumptions" sheetId="50" r:id="rId50"/>
  </s:sheets>
  <s:definedNames/>
  <s:calcPr calcId="124519" calcMode="auto" fullCalcOnLoad="1"/>
</s:workbook>
</file>

<file path=xl/sharedStrings.xml><?xml version="1.0" encoding="utf-8"?>
<sst xmlns="http://schemas.openxmlformats.org/spreadsheetml/2006/main" uniqueCount="596">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BIOC</t>
  </si>
  <si>
    <t>Entity Registrant Name</t>
  </si>
  <si>
    <t>BIOCEPT INC</t>
  </si>
  <si>
    <t>Entity Central Index Key</t>
  </si>
  <si>
    <t>Current Fiscal Year End Date</t>
  </si>
  <si>
    <t>--12-31</t>
  </si>
  <si>
    <t>Entity Filer Category</t>
  </si>
  <si>
    <t>Smaller Reporting Company</t>
  </si>
  <si>
    <t>Entity Common Stock, Shares Outstanding</t>
  </si>
  <si>
    <t>Condensed Balance Sheets - USD ($)</t>
  </si>
  <si>
    <t>Dec. 31, 2015</t>
  </si>
  <si>
    <t>Current assets:</t>
  </si>
  <si>
    <t>Cash and cash equivalents</t>
  </si>
  <si>
    <t>Accounts receivable</t>
  </si>
  <si>
    <t>Inventories, net</t>
  </si>
  <si>
    <t>Prepaid expenses and other current assets</t>
  </si>
  <si>
    <t>Total current assets</t>
  </si>
  <si>
    <t>Fixed assets, net</t>
  </si>
  <si>
    <t>Total assets</t>
  </si>
  <si>
    <t>Current liabilities:</t>
  </si>
  <si>
    <t>Accounts payable</t>
  </si>
  <si>
    <t>Accrued liabilities</t>
  </si>
  <si>
    <t>Supplier financings</t>
  </si>
  <si>
    <t>Current portion of equipment financings</t>
  </si>
  <si>
    <t>Current portion of credit facility</t>
  </si>
  <si>
    <t>Total current liabilities</t>
  </si>
  <si>
    <t>Non-current portion of equipment financings, net</t>
  </si>
  <si>
    <t>Non-current portion of credit facility, net</t>
  </si>
  <si>
    <t>Non-current portion of interest payable</t>
  </si>
  <si>
    <t>Non-current portion of deferred rent</t>
  </si>
  <si>
    <t>Total liabilities</t>
  </si>
  <si>
    <t>Commitments and contingencies (see Note 11)</t>
  </si>
  <si>
    <t xml:space="preserve"> </t>
  </si>
  <si>
    <t>Shareholders’ equity/(deficit):</t>
  </si>
  <si>
    <t>Common stock, $0.0001 par value, 40,000,000 authorized; 6,556,685 issued and outstanding at December 31, 2015; 150,000,000 authorized; 8,399,397 issued and outstanding at September 30, 2016.</t>
  </si>
  <si>
    <t>Additional paid-in capital</t>
  </si>
  <si>
    <t>Accumulated deficit</t>
  </si>
  <si>
    <t>Total shareholders’ equity/(deficit)</t>
  </si>
  <si>
    <t>Total liabilities and shareholders’ equity/(defici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and Comprehensive Loss (Unaudited) - USD ($)</t>
  </si>
  <si>
    <t>3 Months Ended</t>
  </si>
  <si>
    <t>Sep. 30, 2015</t>
  </si>
  <si>
    <t>Income Statement [Abstract]</t>
  </si>
  <si>
    <t>Revenues:</t>
  </si>
  <si>
    <t>Costs and expenses:</t>
  </si>
  <si>
    <t>Cost of revenues</t>
  </si>
  <si>
    <t>Research and development expenses</t>
  </si>
  <si>
    <t>General and administrative expenses</t>
  </si>
  <si>
    <t>Sales and marketing expenses</t>
  </si>
  <si>
    <t>Total costs and expenses</t>
  </si>
  <si>
    <t>Loss from operations</t>
  </si>
  <si>
    <t>Other income/(expense):</t>
  </si>
  <si>
    <t>Interest expense, net</t>
  </si>
  <si>
    <t>Other income</t>
  </si>
  <si>
    <t>Gain on sale of fixed assets</t>
  </si>
  <si>
    <t>Total other income/(expense):</t>
  </si>
  <si>
    <t>Loss before income taxes</t>
  </si>
  <si>
    <t>Income tax expense</t>
  </si>
  <si>
    <t>Net loss and comprehensive loss</t>
  </si>
  <si>
    <t>Weighted-average shares outstanding used in computing net loss per share attributable to common shareholders:</t>
  </si>
  <si>
    <t>Basic</t>
  </si>
  <si>
    <t>Diluted</t>
  </si>
  <si>
    <t>Net loss per common share:</t>
  </si>
  <si>
    <t>Condensed Statements of Cash Flows (Unaudited) - USD ($)</t>
  </si>
  <si>
    <t>Cash Flows from Operating Activities:</t>
  </si>
  <si>
    <t>Net loss</t>
  </si>
  <si>
    <t>Adjustments to reconcile net loss to net cash used in operating activities:</t>
  </si>
  <si>
    <t>Depreciation and amortization</t>
  </si>
  <si>
    <t>Inventory reserve</t>
  </si>
  <si>
    <t>Stock-based compensation</t>
  </si>
  <si>
    <t>Non-cash interest expense related to credit facility and other financing activities</t>
  </si>
  <si>
    <t>Increase/(decrease) in cash resulting from changes in:</t>
  </si>
  <si>
    <t>Inventories</t>
  </si>
  <si>
    <t>Accrued interest</t>
  </si>
  <si>
    <t>Deferred rent</t>
  </si>
  <si>
    <t>Net cash used in operating activities</t>
  </si>
  <si>
    <t>Cash Flows from Investing Activities:</t>
  </si>
  <si>
    <t>Proceeds from sale of fixed assets</t>
  </si>
  <si>
    <t>Purchases of fixed assets</t>
  </si>
  <si>
    <t>Net cash used in investing activities</t>
  </si>
  <si>
    <t>Cash Flows from Financing Activities:</t>
  </si>
  <si>
    <t>Net proceeds from issuance of common stock and warrants</t>
  </si>
  <si>
    <t>Proceeds from exercise of common stock warrants</t>
  </si>
  <si>
    <t>Payments on equipment financings</t>
  </si>
  <si>
    <t>Payments on supplier and other third party financings</t>
  </si>
  <si>
    <t>Payments on line of credit</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Taxes</t>
  </si>
  <si>
    <t>Condensed Statements of Cash Flows (Unaudited) (Parenthetical) - USD ($)</t>
  </si>
  <si>
    <t>Dec. 31, 2014</t>
  </si>
  <si>
    <t>Warrants to purchase common stock, period</t>
  </si>
  <si>
    <t>5 years</t>
  </si>
  <si>
    <t>Purchase of common stock by underwriters to cover overallotments, grant date fair value</t>
  </si>
  <si>
    <t>Overallotment issued to underwriter to purchase common stock, period</t>
  </si>
  <si>
    <t>45 days</t>
  </si>
  <si>
    <t>Common shares issuable to underwriters under granted option</t>
  </si>
  <si>
    <t>Purchase of common stock by underwriters to cover overallotments, per share</t>
  </si>
  <si>
    <t>Common Shares issuable to underwriters under warrants granted</t>
  </si>
  <si>
    <t>Issuance of warrants to purchase shares of common stock, grant date fair value</t>
  </si>
  <si>
    <t>Offering costs recorded in prepaid expenses and other current assets reclassified to common stock issuance costs</t>
  </si>
  <si>
    <t>Fixed assets purchased under capital lease obligations</t>
  </si>
  <si>
    <t>Fixed assets with a remaining net book value under capital lease obligations</t>
  </si>
  <si>
    <t>Financed insurance premium through third party financing</t>
  </si>
  <si>
    <t>Roth Capital Partners, LLC and Feltl [Member]</t>
  </si>
  <si>
    <t>Offering costs recorded in prepaid expenses and other current assets reclassified to common stock issuance costs paid net</t>
  </si>
  <si>
    <t>Overallotment Options [Member]</t>
  </si>
  <si>
    <t>Basis of Presentation</t>
  </si>
  <si>
    <t>Accounting Policies [Abstract]</t>
  </si>
  <si>
    <t>1. Basis of Presentation Basis of Presentation The financial statements and accompanying notes are prepared in accordance with accounting principles generally accepted in the United States of America. The unaudited condensed financial statements included in this Form 10-Q have been prepared in accordance with the U.S. Securities and Exchange Commission, or SEC, instructions for Quarterly Reports on Form 10-Q. Accordingly, the condensed financial statements are unaudited and do not contain all the information required by U.S. Generally Accepted Accounting Principles, or GAAP, to be included in a full set of financial statements. The balance sheet at December 31, 2015 has been derived from the audited financial statements at that date but does not include all of the information and footnotes required by GAAP for a complete set of financial statements. The audited financial statements for the year ended December 31, 2015, filed with the SEC with our Annual Report on Form 10-K on March 10, 2016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On September 27, 2016, the Company’s stockholders approved, and the Company filed, an amendment to the Company’s amended and restated certificate of incorporation to effect a one-for-three reverse stock split of the Company’s outstanding common stock, and to increase the authorized number of shares of the Company’s common stock from 40,000,000 to 150,000,000 shares The Company and Business Activities Biocept, Inc., or the Company, was founded in California in May 1997 and is an early stage cancer diagnostics company developing and commercializing proprietary circulating tumor cell, or CTC, and circulating tumor DNA, or ctDNA, assays utilizing a standard blood sample to improve the treatment that oncologists provide to their patients by providing better, more detailed information on the characteristics of their tumor.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owned subsidiary of the Company since July 23, 2013. Recent Accounting Pronouncements In May 2014, and as subsequently updated and amended from time to time, the Financial Accounting Standards Board, or FASB, issued authoritative guidance that requires entities to recognize revenue when it transfers promised goods or services to customers in an amount that reflects the consideration to which the entity expects to be entitled to in exchange for those goods or services. This proposed guidance has been deferred and would be effective for annual reporting periods beginning after December 15, 2017, including interim periods within that reporting period. Earlier application is permitted only as of annual reporting periods beginning after December 15, 2016, including interim periods within that reporting period. The Company is currently in the process of evaluating the impact of the adoption of this guidance on its financial statements and disclosures. In June 2014, the FASB issued authoritative guidance requiring share-based payments with a performance target which affects vesting and that could be achieved after the requisite service period be treated as a performance condition. This guidance is effective for fiscal years, and interim periods within those years, beginning after December 15, 2015. The Company adopted this guidance for the interim reporting period ended September 30, 2016. The adoption of this guidance did not have a material impact on the Company’s financial statements or disclosures. In August 2014, the FASB issued authoritative guidance requiring management to evaluate whether there are conditions or events that raise substantial doubt about the entity’s ability to continue as a going concern within one year after the date that the financial statements are issued. Certain additional financial statement disclosures are required if such conditions or events are identified. This guidance is effective for the annual reporting period ending after December 15, 2016, and for annual periods and interim periods thereafter. Early adoption is permitted. The Company is currently in the process of evaluating the impact of the adoption of this guidance on its financial statements and disclosures. In July 2015, the FASB issued authoritative guidance requiring entities that do not measure inventory using the retail inventory method or on a last-in, first-out basis to record inventory at the lower of cost and net realizable value. Net realizable value is the estimated selling prices in the ordinary course of business, less reasonably predictable costs of completion, disposal, and transportation. This guidance is effective on a prospective basis for fiscal years beginning after December 15, 2016, including interim periods within those fiscal years. Early adoption is permitted. The Company does not expect adoption of this guidance to have a material impact on its financial statements or disclosures. In January 2016, the FASB issued authoritative guidance requiring, among other things, that certain equity investments be measured at fair value with changes in fair value recognized in net income, that financial assets and financial liabilities be presented separately by measurement category and form of financial asset on the balance sheet or the accompanying notes to the financial statements, that the prior requirement to disclose the method(s) and significant assumptions used to estimate the fair value that is required to be disclosed for financial instruments measured at amortized cost on the balance sheet be eliminated, and that a reporting organization is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is guidance is effective for fiscal years, and interim periods within those years, beginning after December 15, 2017. Early adoption of the instrument-specific credit risk amendment is permitted. The Company does not expect adoption of this guidance to have a material impact on its financial statements or disclosures. In February 2016, the FASB issued authoritative guidance requiring, among other things, that entities recognize the assets and liabilities arising from leases on the balance sheet under revised criteria, while the classification criteria for distinguishing between finance leases and operating leases are substantially similar to the classification criteria in the previous leases guidance. In transition, lessees and lessors are required to recognize and measure leases at the beginning of the earliest period presented using a modified retrospective approach. This guidance is effective for fiscal years beginning after December 15, 2018, including interim periods within those fiscal years. Early adoption is permitted. The Company is currently in the process of evaluating the impact of the adoption of this guidance on its financial statements and disclosures. In March 2016, the FASB issued authoritative guidance clarifying that a change in the counterparty to a derivative instrument that has been designated as the hedging instrument does not necessarily require dedesignation of that hedging relationship, provided that all other applicable hedge accounting criteria continue to be met. This guidance is effective on either a prospective basis or modified retrospective basis for fiscal years beginning after December 15, 2016, and interim periods within those fiscal years. Early adoption is permitted. The Company is currently in the process of evaluating the impact of the adoption of this guidance on its financial statements and disclosures. In March 2016, the FASB issued authoritative guidance requiring entities to assess whether contingent call (put) options that can accelerate the payment of principal on debt instruments are clearly and closely related to their debt hosts, and clarifies what steps are required when assessing whether the economic characteristics and risks of call (put) options are clearly and closely related to the economic characteristics and risks of their debt hosts. This guidance is effective on a modified retrospective basis for fiscal years beginning after December 15, 2016, and interim periods within those fiscal years. Early adoption is permitted. The Company is currently in the process of evaluating the impact of the adoption of this guidance on its financial statements and disclosures. In March 2016, the FASB issued authoritative guidance simplifying the accounting for stock compensation. This guidance, among other things, amends existing accounting and classification requirements primarily around income taxes, forfeitures, and cash payments associated with share-based payment awards to employees. This guidance is effective for fiscal years beginning after December 15, 2016, including interim periods within those fiscal years. Early adoption is permitted. The Company is currently in the process of evaluating the impact of the adoption of this guidance on its financial statements and disclosures. In August 2016, the FASB issued authoritative guidance clarifying the classification of certain cash receipts and cash payments in the statement of cash flows. This guidance is effective for fiscal years beginning after December 15, 2017, including interim periods within those fiscal years. Early adoption is permitted. The Company is currently in the process of evaluating the impact of the adoption of this guidance on its financial statements and disclosures.</t>
  </si>
  <si>
    <t>Liquidity and Going Concern Uncertainty</t>
  </si>
  <si>
    <t xml:space="preserve">2. Liquidity and Going Concern Uncertainty As of September 30, 2016, cash and cash equivalents totaled $0.7 million and the Company had an accumulated deficit of $169.4 million. For the year and nine month periods ended December 31, 2015 and September 30, 2016, the Company incurred net losses of $16.9 million and $14.2 million, respectively. At September 30, 2016, the Company had aggregate gross interest-bearing indebtedness of approximately $5.3 million, of which approximately $2.2 million was due within one year in the absence of subjective acceleration of amounts due under a credit facility entered into in April 2014 with Oxford Finance LLC, or the April 2014 Credit Facility, in addition to approximately $2.8 million of other non-interest bearing liabilities. Additionally, in February 2016, the Company signed a firm, noncancelable, and unconditional commitment in an aggregate amount of $1,062,500 with a vendor to purchase certain inventory items, payable in minimum quarterly installments of $62,500 through May 2020 (see Note 11). These factors raise substantial doubt about the Company’s ability to continue as a going concern. The accompanying unaudited condensed financial statements have been prepared assuming that the Company will continue as a going concern. The unaudited condens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While the Company is currently in the commercialization stage of operations, the Company has not yet achieved profitability and anticipates that it will continue to incur net losses for the foreseeable future. Historically, the Company’s principal sources of cash have included proceeds from the issuance of common and preferred stock, proceeds from the exercise of warrants to purchase common stock, proceeds from the issuance of debt, and revenues from laboratory services. The Company’s principal uses of cash have included cash used in operations, payments relating to purchases of property and equipment and repayments of borrowings. The Company expects that the principal uses of cash in the future will be for continuing operations, hiring of sales and marketing personnel and increased sales and marketing activities, funding of research and development, capital expenditures, and general working capital requirements. The Company expects that, as revenues grow, sales and marketing and research and development expenses will continue to grow, albeit at a slower rate and, as a result, the Company will need to generate significant growth in net revenues to achieve and sustain income from operations. Subsequent to the closing of a follow-on public offering on February 13, 2015, cash proceeds of approximately $9.8 million have been received by the Company from the exercise of warrants sold in such offering, while approximately $2.7 million in gross warrant proceeds remain outstanding and available to be exercised at $4.68 per share until their expiration in February 2020. In May 2015, the SEC declared effective a shelf registration statement filed by the Company. The shelf registration statement allows the Company to issue any combination of its common stock, preferred stock, debt securities and warrants from time to time for an aggregate initial offering price of up to $50 million, subject to certain limitations for so long as the Company’s public float is less than $75 million. A public offering of the Company’s common stock and warrants to purchase its common stock was effected under this shelf registration statement on April 29, 2016, the closing of which occurred on May 4, 2016, pursuant to which the Company received net cash proceeds of approximately $4.3 million (see Note 3). Subsequent to the closing of this public offering on May 4, 2016, no warrants sold in such offering have been exercised, with approximately $4.5 million in gross warrant proceeds remaining outstanding and available to be exercised at $3.90 per share until their expiration in May 2021. Following this offering and through the date that the Company’s September 30, 2016 unaudited condensed financial statements are available to be issued, given the limitations that apply for so long as the Company’s public float is less than $75 million, no additional common stock, preferred stock, debt securities or warrants may be sold by the Company under this shelf registration statement. In connection with its public offering in May 2016, the Company has agreed to certain contractual terms that limit its ability to issue variable rate securities for a period of one year. The specific terms of additional future offerings, if any, under this shelf registration statement would be established at the time of such offerings. Pursuant to an underwriting agreement dated October 14, 2016 between the Company, Roth Capital Partners, LLC and Feltl and Company, Inc., as underwriters named therein, a public offering of 9,100,000 shares of the Company’s common stock and warrants to purchase up to an aggregate of 9,100,000 shares of common stock was effected at a combined offering price of $1.10 for total gross proceeds to the Company of approximately $10.0 million (see Note 13). Management’s Plan to Continue as a Going Concern In order to continue as a going concern, the Company will need, among other things, additional capital resources. Until the Company can generate significant cash from operations, including assay revenues, management’s plans to obtain such resources for the Company include proceeds from offerings of the Company’s equity securities or debt, or transactions involving product development, technology licensing or collaboration. Management can provide no assurances that any sources of a sufficient amount of financing will be available to the Company on favorable terms, if at all. </t>
  </si>
  <si>
    <t>Sales of Equity Securities</t>
  </si>
  <si>
    <t>Equity [Abstract]</t>
  </si>
  <si>
    <t>Sales of Equity Securities Disclosure [Text Block]</t>
  </si>
  <si>
    <t>3. Sales of Equity Securities Pursuant to an underwriting agreement dated February 9, 2015 between the Company, Aegis Capital Corp. and Feltl and Company, Inc., as underwriters named therein, a public offering of 2,666,666 shares of the Company’s common stock and warrants to purchase up to an aggregate of 2,666,666 shares of common stock was effected at a combined offering price of $3.75. The estimated grant date fair value of these warrants of $7.7 million was recorded as an offset to additional paid-in capital within common stock issuance upon the closing of this offering. All warrants sold in this offering In May 2015, the SEC declared effective a shelf registration statement filed by the Company. The shelf registration statement allows the Company to issue any combination of its common stock, preferred stock, debt securities and warrants from time to time for an aggregate initial offering price of up to $50 million, subject to certain limitations for so long as the Company’s public float is less than $75 million. Pursuant to an exclusive placement agent agreement dated April 25, 2016 between the Company and H.C. Wainwright &amp; Co., LLC, or Wainwright, and a securities purchase agreement dated April 29, 2016 between the Company and the purchasers signatory thereto, a public offering of 1,662,191 shares of the Company’s common stock and warrants to purchase up to an aggregate of 1,163,526 shares of common stock was effected under this registration statement at a combined offering price of $3.00. All warrants sold in this offering have a per share exercise price of $3.90, are exercisable immediately and expire five years from the date of issuance. The closing of the sale of these securities to the purchasers occurred on May 4, 2016, pursuant to which the Company received, after deducting the placement agent’s fees and non-accountable expense reimbursements paid to Wainwright, as well as advisory service fees paid to Roth Capital Partners, LLC and certain other transactional fees paid to third parties, approximately $4.6 million of net cash proceeds. The total increase in capital as a result of the sale of these shares and warrants was approximately $4.3 million after deducting an estimated $0.3 million of additional third party costs incurred in connection with this offering. An aggregate balance of approximately $0.7 million related to placement agent’s fees, advisory service expenses and non-placement agent costs associated with this offering was recorded to common stock issuance costs upon closing under applicable accounting guidance. Subsequent to the closing of this public offering on May 4, 2016, no warrants sold in such offering have been exercised, with approximately $4.5 million in gross warrant proceeds remaining outstanding and available to be exercised at $3.90 per share until their expiration in May 2021. Following this offering and through the date that the Company’s September 30, 2016 unaudited condensed financial statements are available to be issued, given the limitations that apply for so long as the Company’s public float is less than $75 million, no additional common stock, preferred stock, debt securities or warrants may be sold by the Company under this shelf registration statement. In connection with its public offering in May 2016, the Company has agreed to certain contractual terms that limit its ability to issue variable rate securities for a period of one year. The specific terms of additional future offerings, if any, under this shelf registration statement would be established at the time of such offerings. On December 21, 2015, the Company entered into a common stock purchase agreement with Aspire Capital Fund, LLC, or Aspire Capital, which committed to purchase up to an aggregate of $15.0 million of shares of the Company’s common stock over the 30-month term of the common stock purchase agreement. On November 4, 2016, the Company voluntarily terminated this common stock purchase agreement (see Note 13). Pursuant to an underwriting agreement dated October 14, 2016 between the Company, Roth Capital Partners, LLC and Feltl and Company, Inc., as underwriters named therein, a public offering of 9,100,000 shares of the Company’s common stock and warrants to purchase up to an aggregate of 9,100,000 shares of common stock was effected at a combined offering price of $1.10 for total gross proceeds to the Company of approximately $10.0 million (see Note 13).</t>
  </si>
  <si>
    <t>Fair Value Measurement</t>
  </si>
  <si>
    <t>Fair Value Disclosures [Abstract]</t>
  </si>
  <si>
    <t>4. 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nd cash equivalents, accounts receivable, accounts payable and accrued expenses approximate their estimated fair values due to the short-term maturities of these financial instruments. Other Fair Value Measurements As of the closing of the Company’s public offering in May 2016, the estimated grant date fair value of $1.72 per share associated with the warrants to purchase 1,163,526 shares of common stock issued in such offering, or a total of approximately $2.0 million, was recorded as an offset to additional paid-in capital within common stock issuance costs, and was estimated using a Black-Scholes valuation model with the following assumptions:
Stock price
$
2.70
Exercise price
$
3.90
Expected dividend yield
0.00
%
Discount rate-bond equivalent yield
1.23
%
Expected life (in years)
5.00
Expected volatility
90.0
% The estimated fair value of the April 2014 Credit Facility at September 30, 2016 approximated carrying value, which was determined using a discounted cash flow analysis. The analysis considered interest rates of instruments with similar maturity dates, which involved the use of significant unobservable Level 3 inputs.</t>
  </si>
  <si>
    <t>Balance Sheet Details</t>
  </si>
  <si>
    <t>Organization Consolidation And Presentation Of Financial Statements [Abstract]</t>
  </si>
  <si>
    <t>5. Balance Sheet Details The following provides certain balance sheet details:
December 31,
September 30,
2015
2016
Fixed Assets
Machinery and equipment
$
2,518,158
$
2,707,601
Furniture and office equipment
143,726
143,726
Computer equipment and software
577,898
617,802
Leasehold improvements
514,614
517,968
Financed equipment
914,179
1,457,377
Construction in process
70,815
118,280
4,739,390
5,562,754
Less accumulated depreciation and amortization
3,793,210
4,041,374
Total fixed assets, net
$
946,180
$
1,521,380
Accrued Liabilities
Accrued interest
$
28,981
$
23,825
Accrued payroll
128,753
301,988
Accrued vacation
307,845
313,825
Accrued bonuses
376,100
318,237
Accrued sales commissions
76,574
97,844
Current portion of deferred rent
31,170
60,475
Accrued other
17,476
27,669
Total accrued liabilities
$
966,899
$
1,143,863</t>
  </si>
  <si>
    <t>April 2014 Credit Facility</t>
  </si>
  <si>
    <t>Debt Disclosure [Abstract]</t>
  </si>
  <si>
    <t>6. April 2014 Credit Facility On April 30, 2014, the Company received net cash proceeds of approximately $4,898,000 pursuant to the execution of the April 2014 Credit Facility with Oxford Finance LLC. Upon the entry into the April 2014 Credit Facility, the Company was required to pay the lender a facility fee of $50,000 in conjunction with the funding of the term loan. The April 2014 Credit Facility is secured by substantially all of the Company’s personal property other than its intellectual property. Amounts due to Oxford Finance LLC under the April 2014 Credit Facility are callable before maturity by the lender under certain subjective acceleration clauses of the underlying agreement, including changes deemed to be materially adverse by the lender. The term loan under the April 2014 Credit Facility bears interest at an annual rate equal to the greater of (i) 7.95% or (ii) the sum of (a) the three-month U.S. LIBOR rate reported in the Wall Street Journal three business days prior to the funding date of the term loan, plus (b) 7.71%. The term loan bears interest at an annual rate of 7.95%. The Company was required to make interest-only payments on the term loan through August 1, 2015. The outstanding term loan under the April 2014 Credit Facility began amortizing at the end of the applicable interest-only period, with monthly payments of principal and interest being made by the Company to the lender in consecutive monthly installments following such interest-only period. The term loan under the April 2014 Credit Facility matures on July 1, 2018. Under the original terms of the underlying agreement, the Company is also required to make a final payment to the lender equal to 5.5% of the original principal amount of the term loan funded. At its option, the Company may prepay the outstanding principal balance of the term loan in whole but not in part, subject to a prepayment fee of 1% of any amount prepaid. On June 30, 2016, the Company entered into an amendment of the April 2014 Credit Facility. This amendment required the Company to make interest-only payments on the term loan from July 1, 2016 through September 30, 2016, and also requires an additional final payment of $50,000 to the lender. If on or before September 30, 2016 the Company received unrestricted net cash proceeds of at least $7.0 million from the issuance and sale its equity securities, or the Company received a signed letter of intent relating to a sale or merger of the Company, in form and substance satisfactory to the lender, the Company could have been required to make interest-only payments on the term loan through December 31, 2016, and the amount of the additional final payment to the lender upon repayment would have increased to $75,000, which did not occur. The terms of the amendment require the amortization of the outstanding amount due under the term loan to commence at the end of the applicable interest-only period, with monthly payments of principal and interest, in arrears, being made by the Company to the lender in consecutive monthly installments following such interest-only period. Additionally, pursuant to the amendment the aggregate outstanding principal amount of the Company’s permitted indebtedness, consisting of capitalized lease obligations and purchase money indebtedness outstanding at any time, was increased to $1.2 million. The June 30, 2016 amendment of the Company’s 2014 Credit Facility was accounted for as a modification of debt under applicable accounting guidance. The April 2014 Credit Facility includes affirmative and negative covenants applicable to the Company and any subsidiaries created in the future. The affirmative covenants include, among others, covenants requiring the Company to maintain its legal existence and governmental approvals, deliver certain financial reports and maintain insurance coverage. The negative covenants include, among others, restrictions on transferring collateral, incurring additional indebtedness, engaging in mergers or acquisitions, paying dividends or making other distributions, making investments, creating liens, selling assets, and suffering a change in control, in each case subject to certain exceptions. The April 2014 Credit Facility also includes events of default, the occurrence and continuation of which provide Oxford Finance LLC, as collateral agent, with the right to exercise remedies against the Company and the collateral securing the term loan under the April 2014 Credit Facility, including foreclosure against the Company’s properties securing the April 2014 Credit Facility, including its cash. These events of default include, among other things, the Company’s failure to pay any amounts due under the April 2014 Credit Facility, a breach of covenants under the April 2014 Credit Facility, insolvency, a material adverse change, the occurrence of any default under certain other indebtedness in an amount greater than $250,000, and a final judgment against the Company in an amount greater than $250,000. A warrant to purchase up to 17,655 shares of the Company’s common stock at an exercise price of $14.16 per share with a term of 10 years was issued to Oxford Finance LLC on April 30, 2014. Issuance costs of $102,498 associated with the term loan under the April 2014 Credit Facility were recorded as a discount to outstanding debt as of the closing date, resulting in net proceeds of $4,897,502. The estimated fair value of the warrant issued of $233,107 was recorded as a discount to outstanding debt as of the closing date. The discounts and other issuance costs are amortized to interest expense utilizing the effective interest method over the underlying term of the loan. The effective annual interest rate associated with the April 2014 Credit Facility was 11.50% and 13.87% at December 31, 2015 and September 30, 2016, respectively.</t>
  </si>
  <si>
    <t>Capital Lease Obligations</t>
  </si>
  <si>
    <t>Capital Lease Obligations [Abstract]</t>
  </si>
  <si>
    <t>7. Capital Lease Obligations The Company leases certain laboratory equipment under arrangements classified as capital leases. The leased equipment is depreciated on a straight-line basis over periods ranging from 5 to 7 years. Total gross value of fixed assets capitalized under such lease arrangements was $914,179 and $1,457,377 at December 31, 2015 and September 30, 2016, respectively. Total accumulated depreciation related to the leased equipment was approximately $523,000 and $616,000 at December 31, 2015 and September 30, 2016, respectively. Total depreciation expense for the leased equipment was approximately $24,000 and $40,000 for the three months ended September 30, 2015 and 2016, respectively, and was approximately $49,000 and $93,000 for the nine months ended September 30, 2015 and 2016, respectively. The weighted average effective annual interest rates related to the lease obligations are 13.35% and the maturity dates on outstanding arrangements range from July 2017 to May 2023. The following schedule sets forth the future minimum lease payments, as well as corresponding laboratory equipment maintenance obligations that are not recorded as part of the leased equipment balances within fixed assets or capital lease obligations, outstanding under capital leases and due within each respective year ending December 31, and the present value of the minimum lease payments as of September 30, 2016:
Minimum
Maintenance
Lease
Obligation
Payments
Payments
2016
$
68,754
$
6,375
2017
238,287
25,440
2018
190,333
25,434
2019
155,388
24,676
2020
151,400
24,608
Thereafter
374,005
59,471
Total payments
1,178,167
166,004
Less amount representing interest
350,466
—
Present value of payments
$
827,701
$
166,004
At September 30, 2016, the present value of minimum lease payments due within one year was $255,605.</t>
  </si>
  <si>
    <t>Stock-based Compensation</t>
  </si>
  <si>
    <t>Disclosure Of Compensation Related Costs Sharebased Payments [Abstract]</t>
  </si>
  <si>
    <t xml:space="preserve">8. Stock-based Compensation On September 27, 2016, the Company effected a one-for-three reverse stock split of all common shares outstanding. The following per share amounts and share numbers have been adjusted for this reverse stock split as if it had occurred on January 1, 2015. Equity Incentive Plans The Company maintains two equity incentive plans: The Amended and Restated 2013 Equity Incentive Plan, or the 2013 Plan, and the 2007 Equity Incentive Plan, or the 2007 Plan. The 2013 Plan includes a provision that shares available for grant under the Company’s 2007 Plan become available for issuance under the 2013 Plan and are no longer available for issuance under the 2007 Plan. On July 25, 2016, the Company’s Board of Directors approved an amendment to the 2013 Plan to reserve 1,000,000 shares on a pre-reverse stock split basis, or 333,333 shares on a post-reverse stock split basis, of the Company’s common stock exclusively for the grant of stock awards to employees who have not previously been an employee or director of the Company, except following a bona fide period of non-employment, as an inducement material to the individual’s entering into employment with the Company, as defined under applicable Nasdaq Listing Rules. In conjunction with the one-for-three reverse split of the Company’s common stock effected on September 27, 2016, the number of non-inducement shares authorized under all plans decreased from 3,068,865 to 1,022,955 shares, and the number of inducement shares authorized under the 2013 Plan decreased from 1,000,000 shares to 333,333 shares. As of September 30, 2016, under all plans, a total of 1,022,955 non-inducement shares were authorized for issuance, 978,358 non-inducement stock options and restricted stock units, or RSUs, had been issued and were outstanding, and 3,115 non-inducement shares were available for grant. As of September 30, 2016, a total of 333,333 inducement shares were authorized for issuance, 124,999 inducement stock options and RSUs had been issued and were outstanding, and 208,334 inducement shares were available for grant under the 2013 Plan. Stock Options A summary of stock option activity for option awards granted under the 2013 Plan and 2007 Plan for the nine months ended September 30, 2016 is as follows:
Average
Weighted
Remaining
Number of
Average Exercise
Contractual
Shares
Price Per Share
Term in Years
Vested and unvested expected to vest, December 31, 2015
646,900
$
15.48
9.0
Outstanding at December 31, 2015
713,659
$
11.23
9.0
Granted
276,628
$
2.60
Exercised
—
Cancelled/forfeited/expired
(63,679
)
$
8.08
Outstanding at September 30, 2016
926,608
$
8.87
8.7
Vested and unvested expected to vest, September 30, 2016
838,037
$
9.37
8.1
The intrinsic values of options outstanding and options vested and unvested expected to vest at September 30, 2016 were both zero. The intrinsic value of options exercisable at September 30, 2016 was zero. The fair values of option awards granted during the nine months ended September 30, 2016 were estimated using a Black-Scholes pricing model with the following assumptions:
Stock and exercise prices
$1.57 - $4.02
Expected dividend yield
0.00
%
Discount rate-bond equivalent yield
0.99% – 1.39%
Expected life (in years)
5.13 – 6.08
Expected volatility
80.0% - 90.0%
Using the assumptions described above, with stock and exercise prices being equal on date of grant, the weighted-average estimated fair value of options granted in the nine months ended September 30, 2016 was $1.86 per share. On August 31, 2015, the Company’s Board of Directors approved the issuance of 33,333 stock options with an estimated grant date fair value of $4.40 per share to its Chief Executive Officer pursuant to the 2013 Plan. On February 29, 2016, the Company’s Board of Directors approved the issuance of 33,333 stock options with an estimated grant date fair value of $2.87 per share to its Chief Executive Officer pursuant to the 2013 Plan. Vesting of these stock options may occur based on the Company’s achievement of specified objectives by December 31, 2016 as determined by the Company’s Board of Directors, or a committee of the Company’s Board of Directors, in its sole discretion, as follows:
Percentage of
Overall Stock
Option Grants
Subject to Vesting
Target
Minimum number of accessions processed, billed and collected
13
%
Minimum revenues from contracts with pharmaceutical companies
10
%
Attainment of a sustainable positive GAAP gross margin
12
%
Minimum operating cash on-hand with no more than one interim dilutive equity financing event
15
%
Achievement of the Company's 2016 corporate goals
25
%
Completion of a Board-approved strategic transaction
25
%
Total
100
% On July 25, 2016, the Company entered into an employment agreement with its new Chief Financial Officer, Senior Vice President of Operations and Secretary, or CFO. Pursuant to the terms of this employment agreement, on July 29, 2016 the CFO was granted inducement stock option awards to purchase up to (i) 66,666 shares of the Company’s common stock with an estimated grant date fair value of $1.45 per share, 25% of which will vest on the one-year anniversary of the commencement of the CFO’s employment with the Company, and remainder of which will vest in equal monthly installments over the following three years, and (ii) 33,333 shares of the Company’s common stock with an estimated grant date fair value of $1.26 per share, which vest upon the Company’s achievement of specified corporate goals for 2016 and the consummation of a specified financing transaction. Restricted Stock A summary of RSU activity for awards granted under the 2013 Plan and 2007 Plan for the nine months ended September 30, 2016 is as follows:
Weighted
Number of
Average Grant
Shares
Date Fair Value
Vested and unvested expected to vest, December 31, 2015
15,369
$
14.49
Outstanding at December 31, 2015
25,752
$
15.12
Granted
165,829
$
1.96
Vested and issued
(4,449
)
$
16.05
Forfeited
(10,383
)
$
16.05
Outstanding at September 30, 2016
176,749
$
2.70
Vested and unvested expected to vest, September 30, 2016
172,550
$
2.71
The RSUs granted during the nine months ended September 30, 2016 vest fully on the one year anniversary of the date of grant, subject to continuing service by the holders of such RSUs. At September 30, 2016, the intrinsic values of RSUs outstanding and RSUs unvested and expected to vest were $277,496 and $270,904, respectively. On June 12, 2014, the Company’s Board of Directors granted an RSU award for 14,832 shares with a grant date fair value of $16.05 per share to its Chief Executive Officer pursuant to the 2013 Plan. Vesting of these RSUs was based on the Company’s achievement of specified objectives by December 31, 2015 as determined by the Company’s Board of Directors or the Compensation Committee of the Board of Directors, as follows:
Percentage of
Overall RSU
Grant Subject to
Vesting
Target
Minimum revenue
25
%
Maximum EBITDA loss
15
%
Attainment of financial plan for fiscal 2015
20
%
Minimum value of strategic agreements
20
%
Implementation of four new diagnostic test panels
20
%
Total
100
% During the nine months ended September 30, 2016, a total of 4,449 RSUs were declared vested by the Company’s Board of Directors and issued to its Chief Executive Officer in satisfaction of this award and the remaining 10,383 shares underlying this RSU were forfeited. On July 6, 2016, the Compensation Committee of the Company’s Board of Directors approved retention RSUs for an aggregate of 58,332 shares of common stock to three of the Company’s executive officers pursuant to the 2013 Plan, including retention RSUs for 25,000 shares of common stock to its Chief Executive Officer. Each of these retention RSUs has a grant date fair value of $1.86 per share for a grant date fair value of $108,498 to all three officers, in aggregate. These retention RSUs vest fully on the one year anniversary of the date of grant, subject to continuing service by the holders of such RSUs. Pursuant to the terms of the Company’s employment agreement with its CFO dated July 25, 2016, the CFO was granted an inducement RSU award on July 29, 2016 covering 25,000 shares of the Company’s common stock with a grant date fair value of $1.95 per share, 100% of which will vest on the one-year anniversary of the commencement of the CFO’s employment with the Company. Stock-based Compensation Expense The following table presents the effects of stock-based compensation related to equity awards to employees and nonemployees on the unaudited condensed statements of operations and comprehensive loss during the periods presented:
For the three months ended
For the nine months ended
September 30,
September 30,
2015
2016
2015
2016
Stock Options
Cost of revenues
$
15,029
$
34,119
$
48,839
$
89,606
Research and development expenses
20,910
28,189
65,835
87,153
General and administrative expenses
257,404
292,381
706,026
829,516
Sales and marketing expenses
31,888
51,924
93,989
91,164
Total expenses related to stock options
325,231
406,613
914,689
1,097,439
RSUs
Cost of revenues
—
14,918
—
16,834
Research and development expenses
1,625
14,131
10,724
15,583
General and administrative expenses
12,515
6,668
90,853
7,676
Sales and marketing expenses
—
22,939
—
27,447
Total stock-based compensation
$
339,371
$
465,269
$
1,016,266
$
1,164,979
Stock-based compensation expense was recorded net of estimated forfeitures of 0% - 4% and 0% - 8% per annum during the three and nine months ended September 30, 2015 and 2016, respectively. As of September 30, 2016, total unrecognized stock-based compensation expense related to unvested stock options and RSUs, adjusted for estimated forfeitures, was approximately $2,081,000 and is expected to be recognized over a weighted-average period of 2.1 years. </t>
  </si>
  <si>
    <t>Common Stock Warrants Outstanding</t>
  </si>
  <si>
    <t>Other Liabilities Disclosure [Abstract]</t>
  </si>
  <si>
    <t>9. Common Stock Warrants Outstanding On September 27, 2016, the Company effected a one-for-three reverse stock split of all common shares outstanding. The summary of equity-classified common stock warrant activity has been adjusted for this reverse stock split as if it had occurred on December 31, 2015. A summary of equity-classified common stock warrant activity for the nine months ended September 30, 2016 is as follows:
Average
Weighted
Remaining
Number of
Average Exercise
Contractual
Shares
Price Per Share
Term in Years
Outstanding at December 31, 2015
784,234
$
11.19
3.8
Issued
1,163,526
$
3.90
Exercised
—
Expired
(50,904
)
$
30.00
Outstanding at September 30, 2016
1,896,856
$
6.21
4.1
The intrinsic value of equity-classified common stock warrants outstanding and exercisable at September 30, 2016 was zero.</t>
  </si>
  <si>
    <t>Net Loss per Common Share</t>
  </si>
  <si>
    <t>Earnings Per Share [Abstract]</t>
  </si>
  <si>
    <t>10. Net Loss per Common Share Basic and diluted net loss per common share is determined by dividing net loss applicable to common shareholders by the weighted-average common shares outstanding during the period. Because there is a net loss attributable to common shareholders for the nine months ended September 30, 2015 and 2016, the outstanding RSUs, warrants, and common stock options have been excluded from the calculation of diluted loss per common share because their effect would be anti-dilutive. Therefore, the weighted-average shares used to calculate both basic and diluted loss per share are the same. On September 27, 2016, the Company effected a one-for-three reverse stock split of all common shares outstanding. The calculation of weighted-average shares outstanding has been adjusted for this reverse stock split as if it had occurred on January 1, 2015. The following potentially dilutive securities have been excluded from the computations of diluted weighted-average shares outstanding for the periods presented, as they would be anti-dilutive:
For the three and nine months ended
September 30,
2015
2016
Preferred warrants outstanding (number of common stock equivalents)
529
529
Preferred share RSUs (number of common stock equivalents)
24,384
—
Common warrants outstanding
797,579
1,896,856
Common share RSUs
25,752
176,749
Common options outstanding
684,779
926,608
Total anti-dilutive common share equivalents
1,533,023
3,000,742</t>
  </si>
  <si>
    <t>Commitments and Contingencies</t>
  </si>
  <si>
    <t>Commitments And Contingencies Disclosure [Abstract]</t>
  </si>
  <si>
    <t>11. Commitments and Contingencies In the normal course of business, the Company may be involved in legal proceedings or threatened legal proceedings. The Company is not party to any legal proceedings or aware of any threatened legal proceedings that are expected to have a material adverse effect on its financial condition, results of operations or liquidity. In February 2016, the Company signed a firm, noncancelable, and unconditional commitment in an aggregate amount of $1,062,500 with a vendor to purchase certain inventory items, payable in quarterly installments of $62,500 through May 2020.</t>
  </si>
  <si>
    <t>Related Party Transactions</t>
  </si>
  <si>
    <t>Related Party Transactions [Abstract]</t>
  </si>
  <si>
    <t>12. Related Party Transactions All of the members of the Company’s Board of Directors participated in its public offering in February 2015, purchasing an aggregate of 47,331 shares of the Company’s common stock and warrants to purchase up to an aggregate of 47,331 shares of its common stock for total gross proceeds of $177,500 (see Note 3). A member of the Company’s management is the controlling person of Aegea Biotechnologies, Inc., or Aegea. On September 2, 2012, the Company entered into an Assignment and Exclusive Cross-License Agreement, or the Cross-License Agreement, with Aegea. The Company received a payment of $19,047 during the nine months ended September 30, 2016 from Aegea as reimbursement for shared patent costs under the Cross-License Agreement. Pursuant to a sublease agreement dated March 30, 2015, the Company subleased 9,849 square feet, plus free use of an additional area, of its San Diego facility to an entity affiliated with the Company’s non-executive Chairman for $12,804 per month, with a refundable security deposit of $12,804 due from the subtenant. The initial term of the sublease expired on July 31, 2015, and is subject to renewal on a month-to-month basis thereafter. A total of $64,020 and $115,236 in rental income was recorded to other income in the Company’s unaudited condensed statements of operations and comprehensive loss during the nine months ended September 30, 2015 and 2016, respectively. Three members of the Company’s Board of Directors participated in its public offering in May 2016, purchasing an aggregate of 58,335 shares of the Company’s common stock and warrants to purchase up to an aggregate of 40,832 shares of its common stock for total gross proceeds to the Company of $175,000. Additionally, a trust affiliated with the Company’s major stockholder, Claire K.T. Reiss, participated in its public offering in May 2016, purchasing 204,758 shares of its common stock and warrants to purchase up to 143,330 shares of its common stock for total gross proceeds to the Company of $614,273 (see Note 3). The Company believes that these transactions were on terms at least as favorable to the Company as could have been obtained from unrelated third parties.</t>
  </si>
  <si>
    <t>Subsequent Events</t>
  </si>
  <si>
    <t>Subsequent Events [Abstract]</t>
  </si>
  <si>
    <t>13. Subsequent Events Pursuant to an underwriting agreement dated October 14, 2016 between the Company, Roth Capital Partners, LLC and Feltl and Company, Inc., as underwriters named therein, a public offering of 9,100,000 shares of the Company’s common stock and warrants to purchase up to an aggregate of 9,100,000 shares of common stock was effected at a combined offering price of $1.10 for total gross proceeds to the Company of approximately $10.0 million. The estimated grant date fair value of these warrants of approximately $0.57 per share, or a total of approximately $5.2 million, was recorded as an offset to additional paid-in capital within common stock issuance upon the closing of this offering. All warrants sold in this offering
Overallotment Options
Warrants
Stock price
$
0.93
$
0.93
Exercise price
$
1.0331
$
1.10
Expected dividend yield
0.00
%
0.00
%
Discount rate-bond equivalent yield
0.25
%
1.24
%
Expected life (in years)
0.08
5.00
Expected volatility
12.9
%
80.0
% Seven members of the Company’s Board of Directors, including its Chief Executive Officer, and all three of the Company’s other executive officers participated in the Company’s public offering in October 2016, purchasing an aggregate of 534,088 shares of common stock and warrants to purchase up to an aggregate of 534,088 shares of common stock for total gross proceeds to the Company of $587,497. Additionally, a trust affiliated with the Company’s major shareholder, Claire K.T. Reiss, participated in the Company’s public offering in October 2016, purchasing 227,272 shares of its common stock and warrants to purchase up 227,272 shares of its common stock for total gross proceeds to the Company of $249,999. Further, several of the Company’s employees and one of its consultants participated in the Company’s public offering in October 2016, purchasing an aggregate of 79,090 shares of its common stock and warrants to purchase up to an aggregate of 79,090 shares of its common stock for total aggregate gross proceeds to the Company of $86,999. Over the past several years the Company has generated operating losses in all jurisdictions in which it may be subject to income taxes. As a result, the Company has accumulated significant net operating losses and other deferred tax assets. Because of the Company’s history of losses and the uncertainty as to the realization of those deferred tax assets, a full valuation allowance has been recognized. The Company does not expect to report a provision for income taxes until it has a history of earnings, if ever, that would support the realization of its deferred tax assets. The Company has not completed a study to assess whether an ownership change has occurred or whether there have been multiple ownership changes since its formation, due to the complexity and cost associated with such a study, and the fact that there may be additional ownership changes in the future, however, the Company believes ownership changes likely occurred in both 2015 and 2016. As a result, the Company has estimated that the use of its net operating loss is limited and the remaining net operating loss carryforwards and research and development credits it estimates can be used in the future remain fully offset by a valuation allowance to reduce the net asset to zero. On November 4, 2016, the Company voluntarily terminated the common stock purchase agreement that the Company entered into on December 21, 2015, with Aspire Capital. Pursuant to this common stock purchase agreement, upon the terms and subject to the conditions and limitations set forth therein, Aspire Capital was committed to purchase up to an aggregate of $15.0 million of shares of the Company’s common stock over the 30-month term of the common stock purchase agreement.</t>
  </si>
  <si>
    <t>Basis of Presentation (Policies)</t>
  </si>
  <si>
    <t>Basis of Presentation The financial statements and accompanying notes are prepared in accordance with accounting principles generally accepted in the United States of America. The unaudited condensed financial statements included in this Form 10-Q have been prepared in accordance with the U.S. Securities and Exchange Commission, or SEC, instructions for Quarterly Reports on Form 10-Q. Accordingly, the condensed financial statements are unaudited and do not contain all the information required by U.S. Generally Accepted Accounting Principles, or GAAP, to be included in a full set of financial statements. The balance sheet at December 31, 2015 has been derived from the audited financial statements at that date but does not include all of the information and footnotes required by GAAP for a complete set of financial statements. The audited financial statements for the year ended December 31, 2015, filed with the SEC with our Annual Report on Form 10-K on March 10, 2016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On September 27, 2016, the Company’s stockholders approved, and the Company filed, an amendment to the Company’s amended and restated certificate of incorporation to effect a one-for-three reverse stock split of the Company’s outstanding common stock, and to increase the authorized number of shares of the Company’s common stock from 40,000,000 to 150,000,000 shares</t>
  </si>
  <si>
    <t>The Company and Business Activities</t>
  </si>
  <si>
    <t xml:space="preserve">The Company and Business Activities Biocept, Inc., or the Company, was founded in California in May 1997 and is an early stage cancer diagnostics company developing and commercializing proprietary circulating tumor cell, or CTC, and circulating tumor DNA, or ctDNA, assays utilizing a standard blood sample to improve the treatment that oncologists provide to their patients by providing better, more detailed information on the characteristics of their tumor.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owned subsidiary of the Company since July 23, 2013. </t>
  </si>
  <si>
    <t>Recent Accounting Pronouncements</t>
  </si>
  <si>
    <t>Recent Accounting Pronouncements In May 2014, and as subsequently updated and amended from time to time, the Financial Accounting Standards Board, or FASB, issued authoritative guidance that requires entities to recognize revenue when it transfers promised goods or services to customers in an amount that reflects the consideration to which the entity expects to be entitled to in exchange for those goods or services. This proposed guidance has been deferred and would be effective for annual reporting periods beginning after December 15, 2017, including interim periods within that reporting period. Earlier application is permitted only as of annual reporting periods beginning after December 15, 2016, including interim periods within that reporting period. The Company is currently in the process of evaluating the impact of the adoption of this guidance on its financial statements and disclosures. In June 2014, the FASB issued authoritative guidance requiring share-based payments with a performance target which affects vesting and that could be achieved after the requisite service period be treated as a performance condition. This guidance is effective for fiscal years, and interim periods within those years, beginning after December 15, 2015. The Company adopted this guidance for the interim reporting period ended September 30, 2016. The adoption of this guidance did not have a material impact on the Company’s financial statements or disclosures. In August 2014, the FASB issued authoritative guidance requiring management to evaluate whether there are conditions or events that raise substantial doubt about the entity’s ability to continue as a going concern within one year after the date that the financial statements are issued. Certain additional financial statement disclosures are required if such conditions or events are identified. This guidance is effective for the annual reporting period ending after December 15, 2016, and for annual periods and interim periods thereafter. Early adoption is permitted. The Company is currently in the process of evaluating the impact of the adoption of this guidance on its financial statements and disclosures. In July 2015, the FASB issued authoritative guidance requiring entities that do not measure inventory using the retail inventory method or on a last-in, first-out basis to record inventory at the lower of cost and net realizable value. Net realizable value is the estimated selling prices in the ordinary course of business, less reasonably predictable costs of completion, disposal, and transportation. This guidance is effective on a prospective basis for fiscal years beginning after December 15, 2016, including interim periods within those fiscal years. Early adoption is permitted. The Company does not expect adoption of this guidance to have a material impact on its financial statements or disclosures. In January 2016, the FASB issued authoritative guidance requiring, among other things, that certain equity investments be measured at fair value with changes in fair value recognized in net income, that financial assets and financial liabilities be presented separately by measurement category and form of financial asset on the balance sheet or the accompanying notes to the financial statements, that the prior requirement to disclose the method(s) and significant assumptions used to estimate the fair value that is required to be disclosed for financial instruments measured at amortized cost on the balance sheet be eliminated, and that a reporting organization is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is guidance is effective for fiscal years, and interim periods within those years, beginning after December 15, 2017. Early adoption of the instrument-specific credit risk amendment is permitted. The Company does not expect adoption of this guidance to have a material impact on its financial statements or disclosures. In February 2016, the FASB issued authoritative guidance requiring, among other things, that entities recognize the assets and liabilities arising from leases on the balance sheet under revised criteria, while the classification criteria for distinguishing between finance leases and operating leases are substantially similar to the classification criteria in the previous leases guidance. In transition, lessees and lessors are required to recognize and measure leases at the beginning of the earliest period presented using a modified retrospective approach. This guidance is effective for fiscal years beginning after December 15, 2018, including interim periods within those fiscal years. Early adoption is permitted. The Company is currently in the process of evaluating the impact of the adoption of this guidance on its financial statements and disclosures. In March 2016, the FASB issued authoritative guidance clarifying that a change in the counterparty to a derivative instrument that has been designated as the hedging instrument does not necessarily require dedesignation of that hedging relationship, provided that all other applicable hedge accounting criteria continue to be met. This guidance is effective on either a prospective basis or modified retrospective basis for fiscal years beginning after December 15, 2016, and interim periods within those fiscal years. Early adoption is permitted. The Company is currently in the process of evaluating the impact of the adoption of this guidance on its financial statements and disclosures. In March 2016, the FASB issued authoritative guidance requiring entities to assess whether contingent call (put) options that can accelerate the payment of principal on debt instruments are clearly and closely related to their debt hosts, and clarifies what steps are required when assessing whether the economic characteristics and risks of call (put) options are clearly and closely related to the economic characteristics and risks of their debt hosts. This guidance is effective on a modified retrospective basis for fiscal years beginning after December 15, 2016, and interim periods within those fiscal years. Early adoption is permitted. The Company is currently in the process of evaluating the impact of the adoption of this guidance on its financial statements and disclosures. In March 2016, the FASB issued authoritative guidance simplifying the accounting for stock compensation. This guidance, among other things, amends existing accounting and classification requirements primarily around income taxes, forfeitures, and cash payments associated with share-based payment awards to employees. This guidance is effective for fiscal years beginning after December 15, 2016, including interim periods within those fiscal years. Early adoption is permitted. The Company is currently in the process of evaluating the impact of the adoption of this guidance on its financial statements and disclosures. In August 2016, the FASB issued authoritative guidance clarifying the classification of certain cash receipts and cash payments in the statement of cash flows. This guidance is effective for fiscal years beginning after December 15, 2017, including interim periods within those fiscal years. Early adoption is permitted. The Company is currently in the process of evaluating the impact of the adoption of this guidance on its financial statements and disclosures.</t>
  </si>
  <si>
    <t xml:space="preserve">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nd cash equivalents, accounts receivable, accounts payable and accrued expenses approximate their estimated fair values due to the short-term maturities of these financial instruments. </t>
  </si>
  <si>
    <t>Fair Value Measurement (Tables)</t>
  </si>
  <si>
    <t>Assumptions Used for Determining Fair Values of Common Stock Warrants</t>
  </si>
  <si>
    <t xml:space="preserve">the estimated grant date fair value of $1.72 per share associated with the warrants to purchase 1,163,526 shares of common stock issued in such offering, or a total of approximately $2.0 million, was recorded as an offset to additional paid-in capital within common stock issuance costs, and was estimated using a Black-Scholes valuation model with the following assumptions:
Stock price
$
2.70
Exercise price
$
3.90
Expected dividend yield
0.00
%
Discount rate-bond equivalent yield
1.23
%
Expected life (in years)
5.00
Expected volatility
90.0
% </t>
  </si>
  <si>
    <t>Balance Sheet Details (Tables)</t>
  </si>
  <si>
    <t>Schedule of Fixed Assets and Accrued Liabilities</t>
  </si>
  <si>
    <t>The following provides certain balance sheet details:
December 31,
September 30,
2015
2016
Fixed Assets
Machinery and equipment
$
2,518,158
$
2,707,601
Furniture and office equipment
143,726
143,726
Computer equipment and software
577,898
617,802
Leasehold improvements
514,614
517,968
Financed equipment
914,179
1,457,377
Construction in process
70,815
118,280
4,739,390
5,562,754
Less accumulated depreciation and amortization
3,793,210
4,041,374
Total fixed assets, net
$
946,180
$
1,521,380
Accrued Liabilities
Accrued interest
$
28,981
$
23,825
Accrued payroll
128,753
301,988
Accrued vacation
307,845
313,825
Accrued bonuses
376,100
318,237
Accrued sales commissions
76,574
97,844
Current portion of deferred rent
31,170
60,475
Accrued other
17,476
27,669
Total accrued liabilities
$
966,899
$
1,143,863</t>
  </si>
  <si>
    <t>Capital Lease Obligations (Tables)</t>
  </si>
  <si>
    <t>Schedule of Future Minimum Lease Payments for Capital Lease Obligations</t>
  </si>
  <si>
    <t>The following schedule sets forth the future minimum lease payments, as well as corresponding laboratory equipment maintenance obligations that are not recorded as part of the leased equipment balances within fixed assets or capital lease obligations, outstanding under capital leases and due within each respective year ending December 31, and the present value of the minimum lease payments as of September 30, 2016:
Minimum
Maintenance
Lease
Obligation
Payments
Payments
2016
$
68,754
$
6,375
2017
238,287
25,440
2018
190,333
25,434
2019
155,388
24,676
2020
151,400
24,608
Thereafter
374,005
59,471
Total payments
1,178,167
166,004
Less amount representing interest
350,466
—
Present value of payments
$
827,701
$
166,004</t>
  </si>
  <si>
    <t>Stock-based Compensation (Tables)</t>
  </si>
  <si>
    <t>Summary of Stock Option Activity for Option Awards Granted</t>
  </si>
  <si>
    <t>A summary of stock option activity for option awards granted under the 2013 Plan and 2007 Plan for the nine months ended September 30, 2016 is as follows:
Average
Weighted
Remaining
Number of
Average Exercise
Contractual
Shares
Price Per Share
Term in Years
Vested and unvested expected to vest, December 31, 2015
646,900
$
15.48
9.0
Outstanding at December 31, 2015
713,659
$
11.23
9.0
Granted
276,628
$
2.60
Exercised
—
Cancelled/forfeited/expired
(63,679
)
$
8.08
Outstanding at September 30, 2016
926,608
$
8.87
8.7
Vested and unvested expected to vest, September 30, 2016
838,037
$
9.37
8.1</t>
  </si>
  <si>
    <t>Assumptions Used for Determining Fair Value of Stock Options Under Black-Scholes Pricing Model</t>
  </si>
  <si>
    <t>The fair values of option awards granted during the nine months ended September 30, 2016 were estimated using a Black-Scholes pricing model with the following assumptions:
Stock and exercise prices
$1.57 - $4.02
Expected dividend yield
0.00
%
Discount rate-bond equivalent yield
0.99% – 1.39%
Expected life (in years)
5.13 – 6.08
Expected volatility
80.0% - 90.0%</t>
  </si>
  <si>
    <t>Schedule of Performance Stock Options Vesting Percentage</t>
  </si>
  <si>
    <t xml:space="preserve">Vesting of these stock options may occur based on the Company’s achievement of specified objectives by December 31, 2016 as determined by the Company’s Board of Directors, or a committee of the Company’s Board of Directors, in its sole discretion, as follows:
Percentage of
Overall Stock
Option Grants
Subject to Vesting
Target
Minimum number of accessions processed, billed and collected
13
%
Minimum revenues from contracts with pharmaceutical companies
10
%
Attainment of a sustainable positive GAAP gross margin
12
%
Minimum operating cash on-hand with no more than one interim dilutive equity financing event
15
%
Achievement of the Company's 2016 corporate goals
25
%
Completion of a Board-approved strategic transaction
25
%
Total
100
% Vesting of these RSUs was based on the Company’s achievement of specified objectives by December 31, 2015 as determined by the Company’s Board of Directors or the Compensation Committee of the Board of Directors, as follows:
Percentage of
Overall RSU
Grant Subject to
Vesting
Target
Minimum revenue
25
%
Maximum EBITDA loss
15
%
Attainment of financial plan for fiscal 2015
20
%
Minimum value of strategic agreements
20
%
Implementation of four new diagnostic test panels
20
%
Total
100
% </t>
  </si>
  <si>
    <t>Summary of RSU Activity for Awards Granted</t>
  </si>
  <si>
    <t>A summary of RSU activity for awards granted under the 2013 Plan and 2007 Plan for the nine months ended September 30, 2016 is as follows:
Weighted
Number of
Average Grant
Shares
Date Fair Value
Vested and unvested expected to vest, December 31, 2015
15,369
$
14.49
Outstanding at December 31, 2015
25,752
$
15.12
Granted
165,829
$
1.96
Vested and issued
(4,449
)
$
16.05
Forfeited
(10,383
)
$
16.05
Outstanding at September 30, 2016
176,749
$
2.70
Vested and unvested expected to vest, September 30, 2016
172,550
$
2.71</t>
  </si>
  <si>
    <t>Effects of Stock-Based Compensation Related to Equity Awards to Employees and Nonemployees on Condensed Statement of Operations and Comprehensive Loss</t>
  </si>
  <si>
    <t>The following table presents the effects of stock-based compensation related to equity awards to employees and nonemployees on the unaudited condensed statements of operations and comprehensive loss during the periods presented:
For the three months ended
For the nine months ended
September 30,
September 30,
2015
2016
2015
2016
Stock Options
Cost of revenues
$
15,029
$
34,119
$
48,839
$
89,606
Research and development expenses
20,910
28,189
65,835
87,153
General and administrative expenses
257,404
292,381
706,026
829,516
Sales and marketing expenses
31,888
51,924
93,989
91,164
Total expenses related to stock options
325,231
406,613
914,689
1,097,439
RSUs
Cost of revenues
—
14,918
—
16,834
Research and development expenses
1,625
14,131
10,724
15,583
General and administrative expenses
12,515
6,668
90,853
7,676
Sales and marketing expenses
—
22,939
—
27,447
Total stock-based compensation
$
339,371
$
465,269
$
1,016,266
$
1,164,979</t>
  </si>
  <si>
    <t>Common Stock Warrants Outstanding (Tables)</t>
  </si>
  <si>
    <t>Equity Classified Warrants [Abstract]</t>
  </si>
  <si>
    <t>Summary of Equity-Classified Common Stock Warrant Activity</t>
  </si>
  <si>
    <t>On September 27, 2016, the Company effected a one-for-three reverse stock split of all common shares outstanding. The summary of equity-classified common stock warrant activity has been adjusted for this reverse stock split as if it had occurred on December 31, 2015. A summary of equity-classified common stock warrant activity for the nine months ended September 30, 2016 is as follows:
Average
Weighted
Remaining
Number of
Average Exercise
Contractual
Shares
Price Per Share
Term in Years
Outstanding at December 31, 2015
784,234
$
11.19
3.8
Issued
1,163,526
$
3.90
Exercised
—
Expired
(50,904
)
$
30.00
Outstanding at September 30, 2016
1,896,856
$
6.21
4.1</t>
  </si>
  <si>
    <t>Net Loss per Common Share (Tables)</t>
  </si>
  <si>
    <t>Schedule of Anti-Dilutive Securities Excluded from Computations of Diluted Weighted-Average Shares</t>
  </si>
  <si>
    <t>The following potentially dilutive securities have been excluded from the computations of diluted weighted-average shares outstanding for the periods presented, as they would be anti-dilutive:
For the three and nine months ended
September 30,
2015
2016
Preferred warrants outstanding (number of common stock equivalents)
529
529
Preferred share RSUs (number of common stock equivalents)
24,384
—
Common warrants outstanding
797,579
1,896,856
Common share RSUs
25,752
176,749
Common options outstanding
684,779
926,608
Total anti-dilutive common share equivalents
1,533,023
3,000,742</t>
  </si>
  <si>
    <t>Subsequent Events (Tables)</t>
  </si>
  <si>
    <t>Overallotment Options, Overallotment Warrants and Non-overallotment Warrants [Member]</t>
  </si>
  <si>
    <t xml:space="preserve">The fair values of these overallotment options and all warrants issued in the October 2016 offering were estimated using Black-Scholes valuation models with the following assumptions:
Overallotment Options
Warrants
Stock price
$
0.93
$
0.93
Exercise price
$
1.0331
$
1.10
Expected dividend yield
0.00
%
0.00
%
Discount rate-bond equivalent yield
0.25
%
1.24
%
Expected life (in years)
0.08
5.00
Expected volatility
12.9
%
80.0
% </t>
  </si>
  <si>
    <t>Basis of Presentation - Additional Information (Detail)</t>
  </si>
  <si>
    <t>Sep. 27, 2016shares</t>
  </si>
  <si>
    <t>Sep. 30, 2016shares</t>
  </si>
  <si>
    <t>Dec. 31, 2015shares</t>
  </si>
  <si>
    <t>Summary Of Significant Accounting Policies [Line Items]</t>
  </si>
  <si>
    <t>Stockholders equity reverse stock split ratio</t>
  </si>
  <si>
    <t>Description of reverse stock split</t>
  </si>
  <si>
    <t>On September 27, 2016, the Company’s stockholders approved, and the Company filed, an amendment to the Company’s amended and restated certificate of incorporation to effect a one-for-three reverse stock split of the Company’s outstanding common stock, and to increase the authorized number of shares of the Company’s common stock from 40,000,000 to 150,000,000 shares.</t>
  </si>
  <si>
    <t>Minimum [Member]</t>
  </si>
  <si>
    <t>Maximum [Member]</t>
  </si>
  <si>
    <t>Liquidity and Going Concern Uncertainty- Additional Information (Detail) - USD ($)</t>
  </si>
  <si>
    <t>Oct. 19, 2016</t>
  </si>
  <si>
    <t>Oct. 14, 2016</t>
  </si>
  <si>
    <t>May 04, 2016</t>
  </si>
  <si>
    <t>Feb. 13, 2015</t>
  </si>
  <si>
    <t>Nov. 09, 2016</t>
  </si>
  <si>
    <t>May 31, 2016</t>
  </si>
  <si>
    <t>Feb. 29, 2016</t>
  </si>
  <si>
    <t>May 31, 2015</t>
  </si>
  <si>
    <t>Liquidity And Managements Plans [Line Items]</t>
  </si>
  <si>
    <t>Other non-interest bearing liabilities</t>
  </si>
  <si>
    <t>Unconditional purchase commitment aggregate amount</t>
  </si>
  <si>
    <t>Unconditional purchase commitment, quarterly payment amount</t>
  </si>
  <si>
    <t>Unconditional purchase commitment payment terms</t>
  </si>
  <si>
    <t>Quarterly</t>
  </si>
  <si>
    <t>Unconditional purchase commitment period</t>
  </si>
  <si>
    <t>May 31,
		2020</t>
  </si>
  <si>
    <t>Proceeds from gross exercise of common stock warrants outstanding</t>
  </si>
  <si>
    <t>Exercisable warrant available price per share</t>
  </si>
  <si>
    <t>Exercisable warrant available price per share expiration period</t>
  </si>
  <si>
    <t>2020-02</t>
  </si>
  <si>
    <t>Issuance of warrants to purchase shares of common stock</t>
  </si>
  <si>
    <t>Stock price</t>
  </si>
  <si>
    <t>Subsequent Event [Member]</t>
  </si>
  <si>
    <t>Roth Capital Partners, LLC and Feltl [Member] | Subsequent Event [Member]</t>
  </si>
  <si>
    <t>Public offering, number of shares issued</t>
  </si>
  <si>
    <t>Proceeds from issuance of common stock</t>
  </si>
  <si>
    <t>Shelf Registration Statement [Member]</t>
  </si>
  <si>
    <t>2021-05</t>
  </si>
  <si>
    <t>Minimum public float limit for offering</t>
  </si>
  <si>
    <t>Proceeds from issuance of common stock, net of issuance costs</t>
  </si>
  <si>
    <t>Period of limitation to issue variable rate securities</t>
  </si>
  <si>
    <t>1 year</t>
  </si>
  <si>
    <t>April 2014 Credit Facility [Member]</t>
  </si>
  <si>
    <t>Aggregate gross interest-bearing indebtedness</t>
  </si>
  <si>
    <t>Due within one year</t>
  </si>
  <si>
    <t>Maximum [Member] | Subsequent Event [Member]</t>
  </si>
  <si>
    <t>Maximum [Member] | Shelf Registration Statement [Member]</t>
  </si>
  <si>
    <t>Aggregate offering price</t>
  </si>
  <si>
    <t>Sales of Equity Securities - Additional Information (Detail) - USD ($)</t>
  </si>
  <si>
    <t>Dec. 21, 2015</t>
  </si>
  <si>
    <t>Feb. 09, 2015</t>
  </si>
  <si>
    <t>Class Of Stock [Line Items]</t>
  </si>
  <si>
    <t>Exercise price of warrants</t>
  </si>
  <si>
    <t>Net cash proceeds from issue of initial public offering after deducting underwriting discounts and additional costs</t>
  </si>
  <si>
    <t>Increase in capital shares value</t>
  </si>
  <si>
    <t>Additional costs incurred prior to, and associated with IPO, beginning of period</t>
  </si>
  <si>
    <t>Purchase of common stock by underwriters to cover overallotments, number of shares</t>
  </si>
  <si>
    <t>Underwriter cost</t>
  </si>
  <si>
    <t>Underwriting discounts</t>
  </si>
  <si>
    <t>Non-underwriter costs</t>
  </si>
  <si>
    <t>Aggregate increase in capital from public offerings</t>
  </si>
  <si>
    <t>Underwriting cost and discount</t>
  </si>
  <si>
    <t>Common stock issuance costs</t>
  </si>
  <si>
    <t>30 days</t>
  </si>
  <si>
    <t>Aspire Capital Fund, LLC [Member]</t>
  </si>
  <si>
    <t>Maximum number of shares of common stock to be purchase per business day</t>
  </si>
  <si>
    <t>Aggregate amount of common stock</t>
  </si>
  <si>
    <t>Consecutive trading days threshold</t>
  </si>
  <si>
    <t>10 days</t>
  </si>
  <si>
    <t>Common stock shares trading volume percentage</t>
  </si>
  <si>
    <t>30.00%</t>
  </si>
  <si>
    <t>Percentage of volume weighted average price</t>
  </si>
  <si>
    <t>97.00%</t>
  </si>
  <si>
    <t>Common Stock Purchase Agreement [Member]</t>
  </si>
  <si>
    <t>Aggregate common stock shares purchase</t>
  </si>
  <si>
    <t>Common Stock [Member] | Aspire Capital Fund, LLC [Member]</t>
  </si>
  <si>
    <t>30 months</t>
  </si>
  <si>
    <t>Minimum [Member] | Aspire Capital Fund, LLC [Member]</t>
  </si>
  <si>
    <t>Sale of common stock, closing price per share</t>
  </si>
  <si>
    <t>Placement agent agreement, effective date</t>
  </si>
  <si>
    <t>Apr. 25,
		2016</t>
  </si>
  <si>
    <t>Securities purchase agreement, effective date</t>
  </si>
  <si>
    <t>Apr. 29,
		2016</t>
  </si>
  <si>
    <t>Third party costs incurred in connection with offering</t>
  </si>
  <si>
    <t>Shelf Registration Statement [Member] | Maximum [Member]</t>
  </si>
  <si>
    <t>Aegis Capital Corp. and Feltl [Member]</t>
  </si>
  <si>
    <t>Fair Value Measurement - Other Fair Value Measurements - Additional Information (Detail) - USD ($) $ / shares in Units, $ in Millions</t>
  </si>
  <si>
    <t>Fair Value Assets And Liabilities Measured On Recurring And Nonrecurring Basis [Line Items]</t>
  </si>
  <si>
    <t>Warrant exercise price</t>
  </si>
  <si>
    <t>Warrants [Member]</t>
  </si>
  <si>
    <t>Fair Value Measurement - Assumptions Used for Determining Fair Values of Common Stock Warrants (Detail)</t>
  </si>
  <si>
    <t>Sep. 30, 2016$ / shares</t>
  </si>
  <si>
    <t>Exercise price</t>
  </si>
  <si>
    <t>Expected dividend yield</t>
  </si>
  <si>
    <t>0.00%</t>
  </si>
  <si>
    <t>Discount rate-bond equivalent yield</t>
  </si>
  <si>
    <t>1.23%</t>
  </si>
  <si>
    <t>Expected life (in years)</t>
  </si>
  <si>
    <t>Expected volatility</t>
  </si>
  <si>
    <t>90.00%</t>
  </si>
  <si>
    <t>Balance Sheet Details - Schedule of Fixed Assets and Accrued Liabilities (Detail) - USD ($)</t>
  </si>
  <si>
    <t>Fixed Assets</t>
  </si>
  <si>
    <t>Machinery and equipment</t>
  </si>
  <si>
    <t>Furniture and office equipment</t>
  </si>
  <si>
    <t>Computer equipment and software</t>
  </si>
  <si>
    <t>Leasehold improvements</t>
  </si>
  <si>
    <t>Financed equipment</t>
  </si>
  <si>
    <t>Construction in process</t>
  </si>
  <si>
    <t>Total fixed assets, gross</t>
  </si>
  <si>
    <t>Less accumulated depreciation and amortization</t>
  </si>
  <si>
    <t>Total fixed assets, net</t>
  </si>
  <si>
    <t>Accrued Liabilities</t>
  </si>
  <si>
    <t>Accrued payroll</t>
  </si>
  <si>
    <t>Accrued vacation</t>
  </si>
  <si>
    <t>Accrued bonuses</t>
  </si>
  <si>
    <t>Accrued sales commissions</t>
  </si>
  <si>
    <t>Current portion of deferred rent</t>
  </si>
  <si>
    <t>Accrued other</t>
  </si>
  <si>
    <t>Total accrued liabilities</t>
  </si>
  <si>
    <t>April 2014 Credit Facility - Additional Information (Detail) - USD ($)</t>
  </si>
  <si>
    <t>Dec. 31, 2016</t>
  </si>
  <si>
    <t>Apr. 30, 2014</t>
  </si>
  <si>
    <t>Line of Credit Facility [Line Items]</t>
  </si>
  <si>
    <t>Warrant term</t>
  </si>
  <si>
    <t>Unrestricted cash proceeds from Issuance of equity securities</t>
  </si>
  <si>
    <t>Oxford Finance LLC [Member]</t>
  </si>
  <si>
    <t>Additional final payment to lender</t>
  </si>
  <si>
    <t>Oxford Finance LLC [Member] | Common Stock [Member]</t>
  </si>
  <si>
    <t>Warrant issued to lender</t>
  </si>
  <si>
    <t>10 years</t>
  </si>
  <si>
    <t>Oxford Finance LLC [Member] | Minimum [Member]</t>
  </si>
  <si>
    <t>Debt Default limit amount</t>
  </si>
  <si>
    <t>Debt default final judgment amount</t>
  </si>
  <si>
    <t>Oxford Finance LLC [Member] | First Term Loan [Member]</t>
  </si>
  <si>
    <t>Net cash proceeds on term loan</t>
  </si>
  <si>
    <t>Line Of Credit Facility Fees Amount Payable</t>
  </si>
  <si>
    <t>Line of Credit Facility, Interest Rate During Period</t>
  </si>
  <si>
    <t>7.95%</t>
  </si>
  <si>
    <t>Percentage of final interest payment due at maturity</t>
  </si>
  <si>
    <t>5.50%</t>
  </si>
  <si>
    <t>Total indebtedness and capital lease obligations outstanding</t>
  </si>
  <si>
    <t>Issuance costs</t>
  </si>
  <si>
    <t>Net proceeds from credit facility</t>
  </si>
  <si>
    <t>Effective annual interest rate</t>
  </si>
  <si>
    <t>13.87%</t>
  </si>
  <si>
    <t>11.50%</t>
  </si>
  <si>
    <t>Oxford Finance LLC [Member] | Scenario One</t>
  </si>
  <si>
    <t>Oxford Finance LLC [Member] | Scenario Two</t>
  </si>
  <si>
    <t>7.71%</t>
  </si>
  <si>
    <t>Oxford Finance LLC [Member] | Scenario Forecast [Member]</t>
  </si>
  <si>
    <t>Two Years [Member] | Oxford Finance LLC [Member]</t>
  </si>
  <si>
    <t>Term Loan prepayment fee percentage</t>
  </si>
  <si>
    <t>1.00%</t>
  </si>
  <si>
    <t>Capital Lease Obligations - Additional Information (Detail) - USD ($)</t>
  </si>
  <si>
    <t>Capital Lease Obligations [Line Items]</t>
  </si>
  <si>
    <t>Accumulated depreciation related to leased equipment</t>
  </si>
  <si>
    <t>Lease obligation weighted average effective annual interest rates</t>
  </si>
  <si>
    <t>13.35%</t>
  </si>
  <si>
    <t>Lease obligations maturity date on outstanding arrangements range, Start</t>
  </si>
  <si>
    <t>2017-07</t>
  </si>
  <si>
    <t>Lease obligations maturity date on outstanding arrangements range, End</t>
  </si>
  <si>
    <t>2023-05</t>
  </si>
  <si>
    <t>Present value of minimum lease payment due within one year</t>
  </si>
  <si>
    <t>Capital Lease Equipment [Member]</t>
  </si>
  <si>
    <t>Depreciation expense for the leased equipment</t>
  </si>
  <si>
    <t>Minimum [Member] | Capital Lease Equipment [Member]</t>
  </si>
  <si>
    <t>Lease equipment useful life</t>
  </si>
  <si>
    <t>Maximum [Member] | Capital Lease Equipment [Member]</t>
  </si>
  <si>
    <t>7 years</t>
  </si>
  <si>
    <t>Capital Lease Obligations - Schedule of Future Minimum Lease Payments for Capital Lease Obligations (Detail)</t>
  </si>
  <si>
    <t>Sep. 30, 2016USD ($)</t>
  </si>
  <si>
    <t>Thereafter</t>
  </si>
  <si>
    <t>Total payments</t>
  </si>
  <si>
    <t>Less amount representing interest</t>
  </si>
  <si>
    <t>Present value of payments</t>
  </si>
  <si>
    <t>Stock-based Compensation - Additional Information (Detail)</t>
  </si>
  <si>
    <t>Jul. 29, 2016$ / sharesshares</t>
  </si>
  <si>
    <t>Jul. 25, 2016$ / sharesshares</t>
  </si>
  <si>
    <t>Jul. 06, 2016USD ($)$ / sharesshares</t>
  </si>
  <si>
    <t>Feb. 29, 2016$ / sharesshares</t>
  </si>
  <si>
    <t>Aug. 31, 2015$ / sharesshares</t>
  </si>
  <si>
    <t>Jun. 12, 2014$ / sharesshares</t>
  </si>
  <si>
    <t>Sep. 30, 2016USD ($)shares</t>
  </si>
  <si>
    <t>Sep. 30, 2016USD ($)Plan$ / sharesshares</t>
  </si>
  <si>
    <t>Share Based Compensation Arrangement By Share Based Payment Award [Line Items]</t>
  </si>
  <si>
    <t>Number of equity incentive plans | Plan</t>
  </si>
  <si>
    <t>Total Shares Outstanding</t>
  </si>
  <si>
    <t>Number of Shares, Granted</t>
  </si>
  <si>
    <t>Unrecognized stock-based compensation expense, weighted-average recognition period</t>
  </si>
  <si>
    <t>2 years 1 month 6 days</t>
  </si>
  <si>
    <t>Stock Options [Member]</t>
  </si>
  <si>
    <t>Intrinsic value of options outstanding | $</t>
  </si>
  <si>
    <t>Intrinsic value of options vested and unvested expected to vest | $</t>
  </si>
  <si>
    <t>Intrinsic value of options exercisable | $</t>
  </si>
  <si>
    <t>Option awards assumptions, method used</t>
  </si>
  <si>
    <t>Black-Scholes pricing model</t>
  </si>
  <si>
    <t>Weighted-average estimated fair value of options granted | $ / shares</t>
  </si>
  <si>
    <t>Percentage of Overall Stock Grant Subject to Vesting</t>
  </si>
  <si>
    <t>100.00%</t>
  </si>
  <si>
    <t>RSUs [Member]</t>
  </si>
  <si>
    <t>Vesting period</t>
  </si>
  <si>
    <t>Intrinsic value shares, RSUs outstanding | $</t>
  </si>
  <si>
    <t>Intrinsic value amount, RSUs unvested and vested expected to vest | $</t>
  </si>
  <si>
    <t>Issuance of restricted stock units</t>
  </si>
  <si>
    <t>Total RSUs forfeited</t>
  </si>
  <si>
    <t>RSUs [Member] | Chief Executive Officer [Member]</t>
  </si>
  <si>
    <t>Number of vested shares issued</t>
  </si>
  <si>
    <t>Stock Options and RSUs [Member]</t>
  </si>
  <si>
    <t>Unrecognized stock-based compensation expense, stock options | $</t>
  </si>
  <si>
    <t>2013 Equity Incentive Plan [Member]</t>
  </si>
  <si>
    <t>2013 Equity Incentive Plan [Member] | Stock Options [Member] | Chief Executive Officer [Member]</t>
  </si>
  <si>
    <t>2013 Equity Incentive Plan [Member] | RSUs [Member] | Chief Financial Officer [Member]</t>
  </si>
  <si>
    <t>Restricted stock units, grant date fair value | $ / shares</t>
  </si>
  <si>
    <t>Restricted stock unit award, shares</t>
  </si>
  <si>
    <t>2013 Equity Incentive Plan [Member] | Retention RSUs [Member]</t>
  </si>
  <si>
    <t>Restricted stock units, grant date fair value | $</t>
  </si>
  <si>
    <t>2013 Equity Incentive Plan [Member] | Retention RSUs [Member] | Chief Executive Officer [Member]</t>
  </si>
  <si>
    <t>2013 Equity Incentive Plan [Member] | Retention RSUs [Member] | Executive Officers [Member]</t>
  </si>
  <si>
    <t>2013 Equity Incentive Plan [Member] | Non-inducement Shares [Member]</t>
  </si>
  <si>
    <t>Total stock options and RSUs authorized</t>
  </si>
  <si>
    <t>Stock options and RSUs issued</t>
  </si>
  <si>
    <t>2013 Equity Incentive Plan [Member] | Inducement shares [Member]</t>
  </si>
  <si>
    <t>2013 Equity Incentive Plan [Member] | Options Vesting on One Year Anniversary [Member] | Chief Financial Officer [Member]</t>
  </si>
  <si>
    <t>25.00%</t>
  </si>
  <si>
    <t>Stock option units remaining vesting period on Equal monthly basis</t>
  </si>
  <si>
    <t>3 years</t>
  </si>
  <si>
    <t>2013 Equity Incentive Plan [Member] | Options Vesting on Performance Achievement [Member] | Chief Financial Officer [Member]</t>
  </si>
  <si>
    <t>2013 Equity Incentive Plan [Member] | Pre-reverse Stock Split [Member]</t>
  </si>
  <si>
    <t>2013 Equity Incentive Plan [Member] | Post-reverse Stock Split [Member]</t>
  </si>
  <si>
    <t>Estimated forfeitures rate</t>
  </si>
  <si>
    <t>8.00%</t>
  </si>
  <si>
    <t>4.00%</t>
  </si>
  <si>
    <t>Maximum [Member] | 2013 Equity Incentive Plan [Member] | Non-inducement Shares [Member]</t>
  </si>
  <si>
    <t>Maximum [Member] | 2013 Equity Incentive Plan [Member] | Inducement shares [Member]</t>
  </si>
  <si>
    <t>Minimum [Member] | 2013 Equity Incentive Plan [Member] | Non-inducement Shares [Member]</t>
  </si>
  <si>
    <t>Minimum [Member] | 2013 Equity Incentive Plan [Member] | Inducement shares [Member]</t>
  </si>
  <si>
    <t>Stock-based Compensation - Summary of Stock Option Activity for Option Awards Granted (Detail) - $ / shares</t>
  </si>
  <si>
    <t>12 Months Ended</t>
  </si>
  <si>
    <t>Number of Shares, Vested and unvested expected to vest, Beginning Balance</t>
  </si>
  <si>
    <t>Number of Shares Outstanding, Beginning Balance</t>
  </si>
  <si>
    <t>Number of Shares, Cancelled/forfeited/expired</t>
  </si>
  <si>
    <t>Number of Shares Outstanding, Ending Balance</t>
  </si>
  <si>
    <t>Number of Shares, Vested and unvested expected to vest, Ending Balance</t>
  </si>
  <si>
    <t>Weighted Average Exercise Price Per Share, Vested and unvested expected to vest, Beginning Balance</t>
  </si>
  <si>
    <t>Weighted Average Exercise Price Per Share, Outstanding, Beginning Balance</t>
  </si>
  <si>
    <t>Weighted Average Exercise Price Per Share, Granted</t>
  </si>
  <si>
    <t>Weighted Average Exercise Price Per Share, Cancelled/forfeited/expired</t>
  </si>
  <si>
    <t>Weighted Average Exercise Price Per Share, Outstanding, Ending Balance</t>
  </si>
  <si>
    <t>Weighted Average Exercise Price Per Share, Vested and unvested expected to vest, Ending Balance</t>
  </si>
  <si>
    <t>Average Remaining Contractual Term in Years, Vested and unvested expected to vest</t>
  </si>
  <si>
    <t>8 years 1 month 6 days</t>
  </si>
  <si>
    <t>9 years</t>
  </si>
  <si>
    <t>Average Remaining Contractual Term in Years, Outstanding</t>
  </si>
  <si>
    <t>8 years 8 months 12 days</t>
  </si>
  <si>
    <t>Stock-based Compensation - Assumptions Used for Determining Fair Value of Stock Options Under Black-Scholes Pricing Model (Detail)</t>
  </si>
  <si>
    <t>Stock and exercise prices</t>
  </si>
  <si>
    <t>0.99%</t>
  </si>
  <si>
    <t>5 years 1 month 17 days</t>
  </si>
  <si>
    <t>80.00%</t>
  </si>
  <si>
    <t>1.39%</t>
  </si>
  <si>
    <t>6 years 29 days</t>
  </si>
  <si>
    <t>Stock-based Compensation - Schedule of Performance Stock Units Vesting Percentage (Detail)</t>
  </si>
  <si>
    <t>Stock Options [Member] | Minimum Number of Accessions Processed, Billed and Collected [Member] | 2013 Equity Incentive Plan [Member] | Chief Executive Officer [Member]</t>
  </si>
  <si>
    <t>13.00%</t>
  </si>
  <si>
    <t>Stock Options [Member] | Minimum Revenues from Contracts with Pharmaceutical Companies [Member] | 2013 Equity Incentive Plan [Member] | Chief Executive Officer [Member]</t>
  </si>
  <si>
    <t>10.00%</t>
  </si>
  <si>
    <t>Stock Options [Member] | Attainment of a Sustainable Positive GAAP Gross Margin [Member] | 2013 Equity Incentive Plan [Member] | Chief Executive Officer [Member]</t>
  </si>
  <si>
    <t>12.00%</t>
  </si>
  <si>
    <t>Stock Options [Member] | Minimum Operating Cash on-Hand with no More than One Interim Dilutive Equity Financing Event [Member] | 2013 Equity Incentive Plan [Member] | Chief Executive Officer [Member]</t>
  </si>
  <si>
    <t>15.00%</t>
  </si>
  <si>
    <t>Stock Options [Member] | Achievement of the Company's 2016 Corporate Goals [Member] | 2013 Equity Incentive Plan [Member] | Chief Executive Officer [Member]</t>
  </si>
  <si>
    <t>Stock Options [Member] | Completion of a Board-approved Strategic Transaction [Member] | 2013 Equity Incentive Plan [Member] | Chief Executive Officer [Member]</t>
  </si>
  <si>
    <t>RSUs [Member] | Minimum Revenue [Member]</t>
  </si>
  <si>
    <t>RSUs [Member] | Maximum EBITDA Loss [Member]</t>
  </si>
  <si>
    <t>RSUs [Member] | Attainment of Financial Plan for Fiscal 2015 [Member]</t>
  </si>
  <si>
    <t>20.00%</t>
  </si>
  <si>
    <t>RSUs [Member] | Minimum Value of Strategic Agreements [Member]</t>
  </si>
  <si>
    <t>RSUs [Member] | Implementation of Four New Diagnostic Test Panels [Member]</t>
  </si>
  <si>
    <t>Stock-based Compensation - Summary of RSU Activity for Awards Granted (Detail) - RSUs [Member] - $ / shares</t>
  </si>
  <si>
    <t>Jun. 12, 2014</t>
  </si>
  <si>
    <t>Number of share, Vested and issued</t>
  </si>
  <si>
    <t>Number of share, Forfeited</t>
  </si>
  <si>
    <t>Weighted Average Grand Date Fair Value, Vested unvested expected to vest, Beginning Balance</t>
  </si>
  <si>
    <t>Weighted Average Grand Date Fair Value, Outstanding, Beginning Balance</t>
  </si>
  <si>
    <t>Weighted Average Grand Date Fair Value, Granted</t>
  </si>
  <si>
    <t>Weighted Average Grand Date Fair Value, Vested and issued</t>
  </si>
  <si>
    <t>Weighted Average Grand Date Fair Value, Forfeited</t>
  </si>
  <si>
    <t>Weighted Average Grand Date Fair Value, Outstanding, Ending Balance</t>
  </si>
  <si>
    <t>Weighted Average Grand Date Fair Value, Vested unvested expected to vest, Ending Balance</t>
  </si>
  <si>
    <t>Stock-based Compensation - Effects of Stock-Based Compensation Related to Equity Awards to Employees and Nonemployees on Condensed Statement of Operations and Comprehensive Loss (Detail) - USD ($)</t>
  </si>
  <si>
    <t>Total stock-based compensation</t>
  </si>
  <si>
    <t>Stock Options [Member] | Cost of revenues [Member]</t>
  </si>
  <si>
    <t>Stock Options [Member] | Research and Development Expenses [Member]</t>
  </si>
  <si>
    <t>Stock Options [Member] | General and Administrative Expenses [Member]</t>
  </si>
  <si>
    <t>Stock Options [Member] | Sales and Marketing Expenses [Member]</t>
  </si>
  <si>
    <t>RSUs [Member] | Cost of revenues [Member]</t>
  </si>
  <si>
    <t>RSUs [Member] | Research and Development Expenses [Member]</t>
  </si>
  <si>
    <t>RSUs [Member] | General and Administrative Expenses [Member]</t>
  </si>
  <si>
    <t>RSUs [Member] | Sales and Marketing Expenses [Member]</t>
  </si>
  <si>
    <t>Common Stock Warrants Outstanding - Additional Information (Detail)</t>
  </si>
  <si>
    <t>Sep. 27, 2016</t>
  </si>
  <si>
    <t>Warrants And Rights Note Disclosure [Abstract]</t>
  </si>
  <si>
    <t>Reverse stock split of common shares outstanding</t>
  </si>
  <si>
    <t>Common stock warrants exercisable, intrinsic value</t>
  </si>
  <si>
    <t>Common stock warrants outstanding, intrinsic value</t>
  </si>
  <si>
    <t>Common Stock Warrants Outstanding - Summary of Equity-Classified Common Stock Warrant Activity (Detail) - Warrants [Member] - $ / shares</t>
  </si>
  <si>
    <t>Class Of Warrant Or Right [Line Items]</t>
  </si>
  <si>
    <t>Number of Shares, Outstanding, Beginning Balance</t>
  </si>
  <si>
    <t>Number of Shares, Issued</t>
  </si>
  <si>
    <t>Number of Shares, Expired</t>
  </si>
  <si>
    <t>Number of Shares, Outstanding, Ending Balance</t>
  </si>
  <si>
    <t>Weighted Average Exercise Price Per Share, Issued</t>
  </si>
  <si>
    <t>Weighted Average Exercise Price Per Share, Expired</t>
  </si>
  <si>
    <t>Average Remaining Contractual Term (in years)</t>
  </si>
  <si>
    <t>4 years 1 month 6 days</t>
  </si>
  <si>
    <t>3 years 9 months 18 days</t>
  </si>
  <si>
    <t>Net Loss per Common Share - Additional Information (Detail)</t>
  </si>
  <si>
    <t>Net Loss per Common Share - Schedule of Anti-Dilutive Securities Excluded from Computations of Diluted Weighted-Average Shares (Detail) - shares</t>
  </si>
  <si>
    <t>Antidilutive Securities Excluded from Computation of Earnings Per Share [Line Items]</t>
  </si>
  <si>
    <t>Anti-dilutive common share equivalents</t>
  </si>
  <si>
    <t>Warrants Outstanding [Member]</t>
  </si>
  <si>
    <t>Preferred Warrants Outstanding [Member]</t>
  </si>
  <si>
    <t>Preferred Share RSUs [Member]</t>
  </si>
  <si>
    <t>Common Share RSUs [Member]</t>
  </si>
  <si>
    <t>Common Options Outstanding [Member]</t>
  </si>
  <si>
    <t>Commitments and Contingencies - Additional Information (Detail) - USD ($)</t>
  </si>
  <si>
    <t>1 Months Ended</t>
  </si>
  <si>
    <t>Related Party Transactions - Additional Information (Detail)</t>
  </si>
  <si>
    <t>May 04, 2016USD ($)Directorshares</t>
  </si>
  <si>
    <t>Feb. 09, 2015USD ($)shares</t>
  </si>
  <si>
    <t>Sep. 30, 2016USD ($)ft²</t>
  </si>
  <si>
    <t>Sep. 30, 2015USD ($)</t>
  </si>
  <si>
    <t>Feb. 13, 2015shares</t>
  </si>
  <si>
    <t>Related Party Transaction [Line Items]</t>
  </si>
  <si>
    <t>Issuance of warrants to purchase shares of common stock | shares</t>
  </si>
  <si>
    <t>Rental income</t>
  </si>
  <si>
    <t>Director [Member]</t>
  </si>
  <si>
    <t>Initial public offering, number of shares issued | shares</t>
  </si>
  <si>
    <t>Number of members of board of directors | Director</t>
  </si>
  <si>
    <t>Aegea Biotechnologies, Inc [Member]</t>
  </si>
  <si>
    <t>Reimbursement for shared patent costs</t>
  </si>
  <si>
    <t>Nonexecutive [Member]</t>
  </si>
  <si>
    <t>Lease agreement date of commencement</t>
  </si>
  <si>
    <t>Mar. 30,
		2015</t>
  </si>
  <si>
    <t>Leased facility, rent expense per month</t>
  </si>
  <si>
    <t>Lease facility, refundable security deposit amount</t>
  </si>
  <si>
    <t>Lease expiration date</t>
  </si>
  <si>
    <t>Jul. 31,
		2015</t>
  </si>
  <si>
    <t>Nonexecutive [Member] | San Diego California Facility [Member]</t>
  </si>
  <si>
    <t>Leased facility, expansion of original premises | ft²</t>
  </si>
  <si>
    <t>Major Stockholder, Claire K.T. Reiss [Member]</t>
  </si>
  <si>
    <t>Subsequent Events - Additional Information (Detail)</t>
  </si>
  <si>
    <t>Oct. 19, 2016USD ($)$ / sharesshares</t>
  </si>
  <si>
    <t>Oct. 14, 2016USD ($)DirectorConsultant$ / sharesshares</t>
  </si>
  <si>
    <t>May 04, 2016USD ($)Director$ / sharesshares</t>
  </si>
  <si>
    <t>Dec. 21, 2015USD ($)$ / sharesshares</t>
  </si>
  <si>
    <t>Feb. 13, 2015USD ($)$ / sharesshares</t>
  </si>
  <si>
    <t>Nov. 09, 2016USD ($)</t>
  </si>
  <si>
    <t>Sep. 30, 2016USD ($)$ / shares</t>
  </si>
  <si>
    <t>Dec. 31, 2015$ / shares</t>
  </si>
  <si>
    <t>Subsequent Event [Line Items]</t>
  </si>
  <si>
    <t>Stock price | $ / shares</t>
  </si>
  <si>
    <t>Purchase of common stock by underwriters to cover overallotments, number of shares | shares</t>
  </si>
  <si>
    <t>Purchase of common stock by underwriters to cover overallotments, per share | $ / shares</t>
  </si>
  <si>
    <t>Common stock, par value | $ / shares</t>
  </si>
  <si>
    <t>Exercise price of warrants | $ / shares</t>
  </si>
  <si>
    <t>Underwriters discount and additional costs paid</t>
  </si>
  <si>
    <t>Public offering, number of shares issued | shares</t>
  </si>
  <si>
    <t>Common stock purchase agreement termination date</t>
  </si>
  <si>
    <t>Nov. 4,
		2016</t>
  </si>
  <si>
    <t>Estimated grant date fair value of warrants | $ / shares</t>
  </si>
  <si>
    <t>Class of warrant or rights, term</t>
  </si>
  <si>
    <t>Number of consultants | Consultant</t>
  </si>
  <si>
    <t>Subsequent Event [Member] | Director [Member]</t>
  </si>
  <si>
    <t>Subsequent Event [Member] | Director [Member] | Chief Executive Officer [Member]</t>
  </si>
  <si>
    <t>Subsequent Event [Member] | Major Stockholder, Claire K.T. Reiss [Member]</t>
  </si>
  <si>
    <t>Subsequent Event [Member] | Consultants [Member]</t>
  </si>
  <si>
    <t>Subsequent Event [Member] | Maximum [Member]</t>
  </si>
  <si>
    <t>Subsequent Event [Member] | Roth Capital Partners, LLC and Feltl [Member]</t>
  </si>
  <si>
    <t>Subsequent Events - Assumptions Used for Determining Fair Values of Overallotment Options, Overallotment Warrants and Non-overallotment Warrants Issued (Detail) - $ / shares</t>
  </si>
  <si>
    <t>Fair Value Assets And Liabilities Measured On Recurring And Nonrecurring Basis Valuation Techniques [Line Items]</t>
  </si>
  <si>
    <t>Subsequent Event [Member] | Overallotment Options [Member]</t>
  </si>
  <si>
    <t>0.25%</t>
  </si>
  <si>
    <t>29 days</t>
  </si>
  <si>
    <t>12.90%</t>
  </si>
  <si>
    <t>Subsequent Event [Member] | Warrants [Member]</t>
  </si>
  <si>
    <t>1.24%</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44378</v>
      </c>
    </row>
    <row r="12" spans="1:3">
      <c t="s" r="A12" s="4">
        <v>19</v>
      </c>
      <c t="s" r="B12" s="4">
        <v>20</v>
      </c>
    </row>
    <row r="13" spans="1:3">
      <c t="s" r="A13" s="4">
        <v>21</v>
      </c>
      <c t="s" r="B13" s="4">
        <v>22</v>
      </c>
    </row>
    <row r="14" spans="1:3">
      <c t="s" r="A14" s="4">
        <v>23</v>
      </c>
      <c t="n" r="C14" s="6">
        <v>17499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78855</v>
      </c>
      <c t="n" r="C3" s="7">
        <v>8821329</v>
      </c>
    </row>
    <row r="4" spans="1:3">
      <c t="s" r="A4" s="4">
        <v>28</v>
      </c>
      <c t="n" r="B4" s="6">
        <v>85664</v>
      </c>
      <c t="n" r="C4" s="6">
        <v>34200</v>
      </c>
    </row>
    <row r="5" spans="1:3">
      <c t="s" r="A5" s="4">
        <v>29</v>
      </c>
      <c t="n" r="B5" s="6">
        <v>497517</v>
      </c>
      <c t="n" r="C5" s="6">
        <v>349271</v>
      </c>
    </row>
    <row r="6" spans="1:3">
      <c t="s" r="A6" s="4">
        <v>30</v>
      </c>
      <c t="n" r="B6" s="6">
        <v>499133</v>
      </c>
      <c t="n" r="C6" s="6">
        <v>435938</v>
      </c>
    </row>
    <row r="7" spans="1:3">
      <c t="s" r="A7" s="4">
        <v>31</v>
      </c>
      <c t="n" r="B7" s="6">
        <v>1761169</v>
      </c>
      <c t="n" r="C7" s="6">
        <v>9640738</v>
      </c>
    </row>
    <row r="8" spans="1:3">
      <c t="s" r="A8" s="4">
        <v>32</v>
      </c>
      <c t="n" r="B8" s="6">
        <v>1521380</v>
      </c>
      <c t="n" r="C8" s="6">
        <v>946180</v>
      </c>
    </row>
    <row r="9" spans="1:3">
      <c t="s" r="A9" s="4">
        <v>33</v>
      </c>
      <c t="n" r="B9" s="6">
        <v>3282549</v>
      </c>
      <c t="n" r="C9" s="6">
        <v>10586918</v>
      </c>
    </row>
    <row r="10" spans="1:3">
      <c t="s" r="A10" s="3">
        <v>34</v>
      </c>
    </row>
    <row r="11" spans="1:3">
      <c t="s" r="A11" s="4">
        <v>35</v>
      </c>
      <c t="n" r="B11" s="6">
        <v>1700383</v>
      </c>
      <c t="n" r="C11" s="6">
        <v>632538</v>
      </c>
    </row>
    <row r="12" spans="1:3">
      <c t="s" r="A12" s="4">
        <v>36</v>
      </c>
      <c t="n" r="B12" s="6">
        <v>1143863</v>
      </c>
      <c t="n" r="C12" s="6">
        <v>966899</v>
      </c>
    </row>
    <row r="13" spans="1:3">
      <c t="s" r="A13" s="4">
        <v>37</v>
      </c>
      <c t="n" r="B13" s="6">
        <v>48880</v>
      </c>
      <c t="n" r="C13" s="6">
        <v>42369</v>
      </c>
    </row>
    <row r="14" spans="1:3">
      <c t="s" r="A14" s="4">
        <v>38</v>
      </c>
      <c t="n" r="B14" s="6">
        <v>255605</v>
      </c>
      <c t="n" r="C14" s="6">
        <v>110924</v>
      </c>
    </row>
    <row r="15" spans="1:3">
      <c t="s" r="A15" s="4">
        <v>39</v>
      </c>
      <c t="n" r="B15" s="6">
        <v>1896718</v>
      </c>
      <c t="n" r="C15" s="6">
        <v>1588058</v>
      </c>
    </row>
    <row r="16" spans="1:3">
      <c t="s" r="A16" s="4">
        <v>40</v>
      </c>
      <c t="n" r="B16" s="6">
        <v>5045449</v>
      </c>
      <c t="n" r="C16" s="6">
        <v>3340788</v>
      </c>
    </row>
    <row r="17" spans="1:3">
      <c t="s" r="A17" s="4">
        <v>41</v>
      </c>
      <c t="n" r="B17" s="6">
        <v>572096</v>
      </c>
      <c t="n" r="C17" s="6">
        <v>291189</v>
      </c>
    </row>
    <row r="18" spans="1:3">
      <c t="s" r="A18" s="4">
        <v>42</v>
      </c>
      <c t="n" r="B18" s="6">
        <v>1593220</v>
      </c>
      <c t="n" r="C18" s="6">
        <v>2638487</v>
      </c>
    </row>
    <row r="19" spans="1:3">
      <c t="s" r="A19" s="4">
        <v>43</v>
      </c>
      <c t="n" r="B19" s="6">
        <v>209914</v>
      </c>
      <c t="n" r="C19" s="6">
        <v>153547</v>
      </c>
    </row>
    <row r="20" spans="1:3">
      <c t="s" r="A20" s="4">
        <v>44</v>
      </c>
      <c t="n" r="B20" s="6">
        <v>418028</v>
      </c>
      <c t="n" r="C20" s="6">
        <v>470172</v>
      </c>
    </row>
    <row r="21" spans="1:3">
      <c t="s" r="A21" s="4">
        <v>45</v>
      </c>
      <c t="n" r="B21" s="6">
        <v>7838707</v>
      </c>
      <c t="n" r="C21" s="6">
        <v>6894183</v>
      </c>
    </row>
    <row r="22" spans="1:3">
      <c t="s" r="A22" s="4">
        <v>46</v>
      </c>
      <c t="s" r="B22" s="4">
        <v>47</v>
      </c>
      <c t="s" r="C22" s="4">
        <v>47</v>
      </c>
    </row>
    <row r="23" spans="1:3">
      <c t="s" r="A23" s="3">
        <v>48</v>
      </c>
    </row>
    <row r="24" spans="1:3">
      <c t="s" r="A24" s="4">
        <v>49</v>
      </c>
      <c t="n" r="B24" s="6">
        <v>840</v>
      </c>
      <c t="n" r="C24" s="6">
        <v>656</v>
      </c>
    </row>
    <row r="25" spans="1:3">
      <c t="s" r="A25" s="4">
        <v>50</v>
      </c>
      <c t="n" r="B25" s="6">
        <v>164891998</v>
      </c>
      <c t="n" r="C25" s="6">
        <v>158928627</v>
      </c>
    </row>
    <row r="26" spans="1:3">
      <c t="s" r="A26" s="4">
        <v>51</v>
      </c>
      <c t="n" r="B26" s="6">
        <v>-169448996</v>
      </c>
      <c t="n" r="C26" s="6">
        <v>-155236548</v>
      </c>
    </row>
    <row r="27" spans="1:3">
      <c t="s" r="A27" s="4">
        <v>52</v>
      </c>
      <c t="n" r="B27" s="6">
        <v>-4556158</v>
      </c>
      <c t="n" r="C27" s="6">
        <v>3692735</v>
      </c>
    </row>
    <row r="28" spans="1:3">
      <c t="s" r="A28" s="4">
        <v>53</v>
      </c>
      <c t="n" r="B28" s="7">
        <v>3282549</v>
      </c>
      <c t="n" r="C28" s="7">
        <v>105869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t="s" r="A1" s="1">
        <v>171</v>
      </c>
      <c t="s" r="B1" s="2">
        <v>1</v>
      </c>
    </row>
    <row r="2" spans="1:2">
      <c t="s" r="B2" s="2">
        <v>2</v>
      </c>
    </row>
    <row r="3" spans="1:2">
      <c t="s" r="A3" s="3">
        <v>133</v>
      </c>
    </row>
    <row r="4" spans="1:2">
      <c t="s" r="A4" s="4">
        <v>132</v>
      </c>
      <c t="s" r="B4" s="4">
        <v>172</v>
      </c>
    </row>
    <row r="5" spans="1:2">
      <c t="s" r="A5" s="4">
        <v>173</v>
      </c>
      <c t="s" r="B5" s="4">
        <v>174</v>
      </c>
    </row>
    <row r="6" spans="1:2">
      <c t="s" r="A6" s="4">
        <v>175</v>
      </c>
      <c t="s" r="B6" s="4">
        <v>176</v>
      </c>
    </row>
    <row r="7" spans="1:2">
      <c t="s" r="A7" s="4">
        <v>141</v>
      </c>
      <c t="s" r="B7"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78</v>
      </c>
      <c t="s" r="B1" s="2">
        <v>1</v>
      </c>
    </row>
    <row r="2" spans="1:2">
      <c t="s" r="B2" s="2">
        <v>2</v>
      </c>
    </row>
    <row r="3" spans="1:2">
      <c t="s" r="A3" s="3">
        <v>142</v>
      </c>
    </row>
    <row r="4" spans="1:2">
      <c t="s" r="A4" s="4">
        <v>179</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1</v>
      </c>
      <c t="s" r="B1" s="2">
        <v>1</v>
      </c>
    </row>
    <row r="2" spans="1:2">
      <c t="s" r="B2" s="2">
        <v>2</v>
      </c>
    </row>
    <row r="3" spans="1:2">
      <c t="s" r="A3" s="3">
        <v>145</v>
      </c>
    </row>
    <row r="4" spans="1:2">
      <c t="s" r="A4" s="4">
        <v>182</v>
      </c>
      <c t="s" r="B4"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84</v>
      </c>
      <c t="s" r="B1" s="2">
        <v>1</v>
      </c>
    </row>
    <row r="2" spans="1:2">
      <c t="s" r="B2" s="2">
        <v>2</v>
      </c>
    </row>
    <row r="3" spans="1:2">
      <c t="s" r="A3" s="3">
        <v>151</v>
      </c>
    </row>
    <row r="4" spans="1:2">
      <c t="s" r="A4" s="4">
        <v>185</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54</v>
      </c>
    </row>
    <row r="4" spans="1:2">
      <c t="s" r="A4" s="4">
        <v>188</v>
      </c>
      <c t="s" r="B4" s="4">
        <v>189</v>
      </c>
    </row>
    <row r="5" spans="1:2">
      <c t="s" r="A5" s="4">
        <v>190</v>
      </c>
      <c t="s" r="B5" s="4">
        <v>191</v>
      </c>
    </row>
    <row r="6" spans="1:2">
      <c t="s" r="A6" s="4">
        <v>192</v>
      </c>
      <c t="s" r="B6" s="4">
        <v>193</v>
      </c>
    </row>
    <row r="7" spans="1:2">
      <c t="s" r="A7" s="4">
        <v>194</v>
      </c>
      <c t="s" r="B7" s="4">
        <v>195</v>
      </c>
    </row>
    <row r="8" spans="1:2">
      <c t="s" r="A8" s="4">
        <v>196</v>
      </c>
      <c t="s" r="B8"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60</v>
      </c>
    </row>
    <row r="4" spans="1:2">
      <c t="s" r="A4" s="4">
        <v>203</v>
      </c>
      <c t="s" r="B4"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4">
        <v>179</v>
      </c>
      <c t="s" r="B3" s="4">
        <v>180</v>
      </c>
    </row>
    <row r="4" spans="1:2">
      <c t="s" r="A4" s="4">
        <v>206</v>
      </c>
    </row>
    <row r="5" spans="1:2">
      <c t="s" r="A5" s="4">
        <v>179</v>
      </c>
      <c t="s" r="B5" s="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20"/>
    <col customWidth="1" max="3" min="3" width="80"/>
    <col customWidth="1" max="4" min="4" width="20"/>
  </cols>
  <sheetData>
    <row r="1" spans="1:4">
      <c t="s" r="A1" s="1">
        <v>208</v>
      </c>
      <c t="s" r="B1" s="2">
        <v>209</v>
      </c>
      <c t="s" r="C1" s="2">
        <v>210</v>
      </c>
      <c t="s" r="D1" s="2">
        <v>211</v>
      </c>
    </row>
    <row r="2" spans="1:4">
      <c t="s" r="A2" s="3">
        <v>212</v>
      </c>
    </row>
    <row r="3" spans="1:4">
      <c t="s" r="A3" s="4">
        <v>213</v>
      </c>
      <c t="n" r="B3" s="10">
        <v>0.33</v>
      </c>
    </row>
    <row r="4" spans="1:4">
      <c t="s" r="A4" s="4">
        <v>57</v>
      </c>
      <c t="n" r="C4" s="6">
        <v>150000000</v>
      </c>
      <c t="n" r="D4" s="6">
        <v>40000000</v>
      </c>
    </row>
    <row r="5" spans="1:4">
      <c t="s" r="A5" s="4">
        <v>214</v>
      </c>
      <c t="s" r="C5" s="4">
        <v>215</v>
      </c>
    </row>
    <row r="6" spans="1:4">
      <c t="s" r="A6" s="4">
        <v>216</v>
      </c>
    </row>
    <row r="7" spans="1:4">
      <c t="s" r="A7" s="3">
        <v>212</v>
      </c>
    </row>
    <row r="8" spans="1:4">
      <c t="s" r="A8" s="4">
        <v>57</v>
      </c>
      <c t="n" r="B8" s="6">
        <v>40000000</v>
      </c>
    </row>
    <row r="9" spans="1:4">
      <c t="s" r="A9" s="4">
        <v>217</v>
      </c>
    </row>
    <row r="10" spans="1:4">
      <c t="s" r="A10" s="3">
        <v>212</v>
      </c>
    </row>
    <row r="11" spans="1:4">
      <c t="s" r="A11" s="4">
        <v>57</v>
      </c>
      <c t="n" r="B11" s="6">
        <v>150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O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15"/>
    <col customWidth="1" max="12" min="12" width="14"/>
    <col customWidth="1" max="13" min="13" width="14"/>
    <col customWidth="1" max="14" min="14" width="13"/>
    <col customWidth="1" max="15" min="15" width="14"/>
  </cols>
  <sheetData>
    <row r="1" spans="1:15">
      <c t="s" r="A1" s="1">
        <v>218</v>
      </c>
      <c t="s" r="B1" s="2">
        <v>219</v>
      </c>
      <c t="s" r="C1" s="2">
        <v>220</v>
      </c>
      <c t="s" r="D1" s="2">
        <v>221</v>
      </c>
      <c t="s" r="E1" s="2">
        <v>222</v>
      </c>
      <c t="s" r="F1" s="2">
        <v>223</v>
      </c>
      <c t="s" r="G1" s="2">
        <v>224</v>
      </c>
      <c t="s" r="H1" s="2">
        <v>225</v>
      </c>
      <c t="s" r="I1" s="2">
        <v>2</v>
      </c>
      <c t="s" r="J1" s="2">
        <v>62</v>
      </c>
      <c t="s" r="K1" s="2">
        <v>2</v>
      </c>
      <c t="s" r="L1" s="2">
        <v>62</v>
      </c>
      <c t="s" r="M1" s="2">
        <v>25</v>
      </c>
      <c t="s" r="N1" s="2">
        <v>226</v>
      </c>
      <c t="s" r="O1" s="2">
        <v>115</v>
      </c>
    </row>
    <row r="2" spans="1:15">
      <c t="s" r="A2" s="3">
        <v>227</v>
      </c>
    </row>
    <row r="3" spans="1:15">
      <c t="s" r="A3" s="4">
        <v>27</v>
      </c>
      <c t="n" r="I3" s="7">
        <v>678855</v>
      </c>
      <c t="n" r="J3" s="7">
        <v>12541919</v>
      </c>
      <c t="n" r="K3" s="7">
        <v>678855</v>
      </c>
      <c t="n" r="L3" s="7">
        <v>12541919</v>
      </c>
      <c t="n" r="M3" s="7">
        <v>8821329</v>
      </c>
      <c t="n" r="O3" s="7">
        <v>5364582</v>
      </c>
    </row>
    <row r="4" spans="1:15">
      <c t="s" r="A4" s="4">
        <v>51</v>
      </c>
      <c t="n" r="I4" s="6">
        <v>-169448996</v>
      </c>
      <c t="n" r="K4" s="6">
        <v>-169448996</v>
      </c>
      <c t="n" r="M4" s="6">
        <v>-155236548</v>
      </c>
    </row>
    <row r="5" spans="1:15">
      <c t="s" r="A5" s="4">
        <v>86</v>
      </c>
      <c t="n" r="I5" s="6">
        <v>-4743076</v>
      </c>
      <c t="n" r="J5" s="7">
        <v>-4496193</v>
      </c>
      <c t="n" r="K5" s="6">
        <v>-14212448</v>
      </c>
      <c t="n" r="L5" s="6">
        <v>-12332026</v>
      </c>
      <c t="n" r="M5" s="7">
        <v>-16900000</v>
      </c>
    </row>
    <row r="6" spans="1:15">
      <c t="s" r="A6" s="4">
        <v>228</v>
      </c>
      <c t="n" r="I6" s="7">
        <v>2800000</v>
      </c>
      <c t="n" r="K6" s="7">
        <v>2800000</v>
      </c>
    </row>
    <row r="7" spans="1:15">
      <c t="s" r="A7" s="4">
        <v>229</v>
      </c>
      <c t="n" r="H7" s="7">
        <v>1062500</v>
      </c>
    </row>
    <row r="8" spans="1:15">
      <c t="s" r="A8" s="4">
        <v>230</v>
      </c>
      <c t="n" r="H8" s="6">
        <v>62500</v>
      </c>
    </row>
    <row r="9" spans="1:15">
      <c t="s" r="A9" s="4">
        <v>231</v>
      </c>
      <c t="s" r="K9" s="4">
        <v>232</v>
      </c>
    </row>
    <row r="10" spans="1:15">
      <c t="s" r="A10" s="4">
        <v>233</v>
      </c>
      <c t="s" r="K10" s="4">
        <v>234</v>
      </c>
    </row>
    <row r="11" spans="1:15">
      <c t="s" r="A11" s="4">
        <v>103</v>
      </c>
      <c t="n" r="E11" s="7">
        <v>9800000</v>
      </c>
      <c t="n" r="L11" s="7">
        <v>9697660</v>
      </c>
    </row>
    <row r="12" spans="1:15">
      <c t="s" r="A12" s="4">
        <v>235</v>
      </c>
      <c t="n" r="E12" s="7">
        <v>2700000</v>
      </c>
    </row>
    <row r="13" spans="1:15">
      <c t="s" r="A13" s="4">
        <v>236</v>
      </c>
      <c t="n" r="E13" s="9">
        <v>4.68</v>
      </c>
    </row>
    <row r="14" spans="1:15">
      <c t="s" r="A14" s="4">
        <v>237</v>
      </c>
      <c t="s" r="E14" s="4">
        <v>238</v>
      </c>
    </row>
    <row r="15" spans="1:15">
      <c t="s" r="A15" s="4">
        <v>239</v>
      </c>
      <c t="n" r="D15" s="6">
        <v>1163526</v>
      </c>
      <c t="n" r="E15" s="6">
        <v>400000</v>
      </c>
    </row>
    <row r="16" spans="1:15">
      <c t="s" r="A16" s="4">
        <v>240</v>
      </c>
      <c t="n" r="I16" s="9">
        <v>2.7</v>
      </c>
      <c t="n" r="K16" s="9">
        <v>2.7</v>
      </c>
    </row>
    <row r="17" spans="1:15">
      <c t="s" r="A17" s="4">
        <v>241</v>
      </c>
    </row>
    <row r="18" spans="1:15">
      <c t="s" r="A18" s="3">
        <v>227</v>
      </c>
    </row>
    <row r="19" spans="1:15">
      <c t="s" r="A19" s="4">
        <v>103</v>
      </c>
      <c t="n" r="B19" s="7">
        <v>564</v>
      </c>
      <c t="n" r="C19" s="7">
        <v>564</v>
      </c>
      <c t="n" r="F19" s="7">
        <v>0</v>
      </c>
    </row>
    <row r="20" spans="1:15">
      <c t="s" r="A20" s="4">
        <v>242</v>
      </c>
    </row>
    <row r="21" spans="1:15">
      <c t="s" r="A21" s="3">
        <v>227</v>
      </c>
    </row>
    <row r="22" spans="1:15">
      <c t="s" r="A22" s="4">
        <v>243</v>
      </c>
      <c t="n" r="C22" s="6">
        <v>9100000</v>
      </c>
    </row>
    <row r="23" spans="1:15">
      <c t="s" r="A23" s="4">
        <v>239</v>
      </c>
      <c t="n" r="B23" s="6">
        <v>9100000</v>
      </c>
      <c t="n" r="C23" s="6">
        <v>9100000</v>
      </c>
    </row>
    <row r="24" spans="1:15">
      <c t="s" r="A24" s="4">
        <v>240</v>
      </c>
      <c t="n" r="C24" s="9">
        <v>1.1</v>
      </c>
    </row>
    <row r="25" spans="1:15">
      <c t="s" r="A25" s="4">
        <v>244</v>
      </c>
      <c t="n" r="C25" s="7">
        <v>10000000</v>
      </c>
    </row>
    <row r="26" spans="1:15">
      <c t="s" r="A26" s="4">
        <v>245</v>
      </c>
    </row>
    <row r="27" spans="1:15">
      <c t="s" r="A27" s="3">
        <v>227</v>
      </c>
    </row>
    <row r="28" spans="1:15">
      <c t="s" r="A28" s="4">
        <v>103</v>
      </c>
      <c t="n" r="D28" s="7">
        <v>0</v>
      </c>
    </row>
    <row r="29" spans="1:15">
      <c t="s" r="A29" s="4">
        <v>235</v>
      </c>
      <c t="n" r="D29" s="7">
        <v>4500000</v>
      </c>
    </row>
    <row r="30" spans="1:15">
      <c t="s" r="A30" s="4">
        <v>236</v>
      </c>
      <c t="n" r="D30" s="9">
        <v>3.9</v>
      </c>
    </row>
    <row r="31" spans="1:15">
      <c t="s" r="A31" s="4">
        <v>237</v>
      </c>
      <c t="s" r="D31" s="4">
        <v>246</v>
      </c>
    </row>
    <row r="32" spans="1:15">
      <c t="s" r="A32" s="4">
        <v>247</v>
      </c>
      <c t="n" r="D32" s="7">
        <v>75000000</v>
      </c>
      <c t="n" r="G32" s="7">
        <v>75000000</v>
      </c>
      <c t="n" r="N32" s="7">
        <v>75000000</v>
      </c>
    </row>
    <row r="33" spans="1:15">
      <c t="s" r="A33" s="4">
        <v>248</v>
      </c>
      <c t="n" r="D33" s="7">
        <v>4300000</v>
      </c>
    </row>
    <row r="34" spans="1:15">
      <c t="s" r="A34" s="4">
        <v>249</v>
      </c>
      <c t="s" r="D34" s="4">
        <v>250</v>
      </c>
      <c t="s" r="G34" s="4">
        <v>250</v>
      </c>
    </row>
    <row r="35" spans="1:15">
      <c t="s" r="A35" s="4">
        <v>239</v>
      </c>
      <c t="n" r="D35" s="6">
        <v>1163526</v>
      </c>
    </row>
    <row r="36" spans="1:15">
      <c t="s" r="A36" s="4">
        <v>240</v>
      </c>
      <c t="n" r="D36" s="7">
        <v>3</v>
      </c>
    </row>
    <row r="37" spans="1:15">
      <c t="s" r="A37" s="4">
        <v>244</v>
      </c>
      <c t="n" r="D37" s="7">
        <v>4600000</v>
      </c>
    </row>
    <row r="38" spans="1:15">
      <c t="s" r="A38" s="4">
        <v>251</v>
      </c>
    </row>
    <row r="39" spans="1:15">
      <c t="s" r="A39" s="3">
        <v>227</v>
      </c>
    </row>
    <row r="40" spans="1:15">
      <c t="s" r="A40" s="4">
        <v>252</v>
      </c>
      <c t="n" r="I40" s="7">
        <v>5300000</v>
      </c>
      <c t="n" r="K40" s="7">
        <v>5300000</v>
      </c>
    </row>
    <row r="41" spans="1:15">
      <c t="s" r="A41" s="4">
        <v>253</v>
      </c>
      <c t="n" r="I41" s="7">
        <v>2200000</v>
      </c>
      <c t="n" r="K41" s="7">
        <v>2200000</v>
      </c>
    </row>
    <row r="42" spans="1:15">
      <c t="s" r="A42" s="4">
        <v>216</v>
      </c>
    </row>
    <row r="43" spans="1:15">
      <c t="s" r="A43" s="3">
        <v>227</v>
      </c>
    </row>
    <row r="44" spans="1:15">
      <c t="s" r="A44" s="4">
        <v>230</v>
      </c>
      <c t="n" r="H44" s="7">
        <v>62500</v>
      </c>
    </row>
    <row r="45" spans="1:15">
      <c t="s" r="A45" s="4">
        <v>254</v>
      </c>
    </row>
    <row r="46" spans="1:15">
      <c t="s" r="A46" s="3">
        <v>227</v>
      </c>
    </row>
    <row r="47" spans="1:15">
      <c t="s" r="A47" s="4">
        <v>239</v>
      </c>
      <c t="n" r="B47" s="6">
        <v>1365000</v>
      </c>
      <c t="n" r="C47" s="6">
        <v>1365000</v>
      </c>
    </row>
    <row r="48" spans="1:15">
      <c t="s" r="A48" s="4">
        <v>255</v>
      </c>
    </row>
    <row r="49" spans="1:15">
      <c t="s" r="A49" s="3">
        <v>227</v>
      </c>
    </row>
    <row r="50" spans="1:15">
      <c t="s" r="A50" s="4">
        <v>256</v>
      </c>
      <c t="n" r="N50" s="7">
        <v>5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4</v>
      </c>
      <c t="s" r="B1" s="2">
        <v>2</v>
      </c>
      <c t="s" r="C1" s="2">
        <v>25</v>
      </c>
    </row>
    <row r="2" spans="1:3">
      <c t="s" r="A2" s="3">
        <v>55</v>
      </c>
    </row>
    <row r="3" spans="1:3">
      <c t="s" r="A3" s="4">
        <v>56</v>
      </c>
      <c t="n" r="B3" s="8">
        <v>0.0001</v>
      </c>
      <c t="n" r="C3" s="8">
        <v>0.0001</v>
      </c>
    </row>
    <row r="4" spans="1:3">
      <c t="s" r="A4" s="4">
        <v>57</v>
      </c>
      <c t="n" r="B4" s="6">
        <v>150000000</v>
      </c>
      <c t="n" r="C4" s="6">
        <v>40000000</v>
      </c>
    </row>
    <row r="5" spans="1:3">
      <c t="s" r="A5" s="4">
        <v>58</v>
      </c>
      <c t="n" r="B5" s="6">
        <v>8399397</v>
      </c>
      <c t="n" r="C5" s="6">
        <v>6556685</v>
      </c>
    </row>
    <row r="6" spans="1:3">
      <c t="s" r="A6" s="4">
        <v>59</v>
      </c>
      <c t="n" r="B6" s="6">
        <v>8399397</v>
      </c>
      <c t="n" r="C6" s="6">
        <v>65566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M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s>
  <sheetData>
    <row r="1" spans="1:13">
      <c t="s" r="A1" s="1">
        <v>257</v>
      </c>
      <c t="s" r="B1" s="2">
        <v>219</v>
      </c>
      <c t="s" r="C1" s="2">
        <v>220</v>
      </c>
      <c t="s" r="D1" s="2">
        <v>221</v>
      </c>
      <c t="s" r="E1" s="2">
        <v>258</v>
      </c>
      <c t="s" r="F1" s="2">
        <v>222</v>
      </c>
      <c t="s" r="G1" s="2">
        <v>259</v>
      </c>
      <c t="s" r="H1" s="2">
        <v>223</v>
      </c>
      <c t="s" r="I1" s="2">
        <v>224</v>
      </c>
      <c t="s" r="J1" s="2">
        <v>2</v>
      </c>
      <c t="s" r="K1" s="2">
        <v>62</v>
      </c>
      <c t="s" r="L1" s="2">
        <v>25</v>
      </c>
      <c t="s" r="M1" s="2">
        <v>226</v>
      </c>
    </row>
    <row r="2" spans="1:13">
      <c t="s" r="A2" s="3">
        <v>260</v>
      </c>
    </row>
    <row r="3" spans="1:13">
      <c t="s" r="A3" s="4">
        <v>240</v>
      </c>
      <c t="n" r="J3" s="9">
        <v>2.7</v>
      </c>
    </row>
    <row r="4" spans="1:13">
      <c t="s" r="A4" s="4">
        <v>118</v>
      </c>
      <c t="n" r="D4" s="7">
        <v>2000000</v>
      </c>
      <c t="n" r="J4" s="7">
        <v>7700000</v>
      </c>
    </row>
    <row r="5" spans="1:13">
      <c t="s" r="A5" s="4">
        <v>261</v>
      </c>
      <c t="n" r="D5" s="9">
        <v>3.9</v>
      </c>
      <c t="n" r="F5" s="9">
        <v>4.68</v>
      </c>
    </row>
    <row r="6" spans="1:13">
      <c t="s" r="A6" s="4">
        <v>262</v>
      </c>
      <c t="n" r="F6" s="7">
        <v>9100000</v>
      </c>
    </row>
    <row r="7" spans="1:13">
      <c t="s" r="A7" s="4">
        <v>263</v>
      </c>
      <c t="n" r="G7" s="7">
        <v>8800000</v>
      </c>
      <c t="n" r="J7" s="7">
        <v>1400000</v>
      </c>
    </row>
    <row r="8" spans="1:13">
      <c t="s" r="A8" s="4">
        <v>264</v>
      </c>
      <c t="n" r="F8" s="7">
        <v>300000</v>
      </c>
    </row>
    <row r="9" spans="1:13">
      <c t="s" r="A9" s="4">
        <v>119</v>
      </c>
      <c t="s" r="G9" s="4">
        <v>120</v>
      </c>
      <c t="s" r="J9" s="4">
        <v>120</v>
      </c>
    </row>
    <row r="10" spans="1:13">
      <c t="s" r="A10" s="4">
        <v>265</v>
      </c>
      <c t="n" r="F10" s="6">
        <v>400000</v>
      </c>
    </row>
    <row r="11" spans="1:13">
      <c t="s" r="A11" s="4">
        <v>239</v>
      </c>
      <c t="n" r="D11" s="6">
        <v>1163526</v>
      </c>
      <c t="n" r="F11" s="6">
        <v>400000</v>
      </c>
    </row>
    <row r="12" spans="1:13">
      <c t="s" r="A12" s="4">
        <v>122</v>
      </c>
      <c t="n" r="F12" s="9">
        <v>3.75</v>
      </c>
      <c t="n" r="J12" s="9">
        <v>3.75</v>
      </c>
    </row>
    <row r="13" spans="1:13">
      <c t="s" r="A13" s="4">
        <v>56</v>
      </c>
      <c t="n" r="F13" s="8">
        <v>0.0003</v>
      </c>
      <c t="n" r="J13" s="8">
        <v>0.0001</v>
      </c>
      <c t="n" r="L13" s="8">
        <v>0.0001</v>
      </c>
    </row>
    <row r="14" spans="1:13">
      <c t="s" r="A14" s="4">
        <v>124</v>
      </c>
      <c t="n" r="F14" s="7">
        <v>1600000</v>
      </c>
      <c t="n" r="J14" s="7">
        <v>1600000</v>
      </c>
    </row>
    <row r="15" spans="1:13">
      <c t="s" r="A15" s="4">
        <v>266</v>
      </c>
      <c t="n" r="F15" s="6">
        <v>200000</v>
      </c>
    </row>
    <row r="16" spans="1:13">
      <c t="s" r="A16" s="4">
        <v>267</v>
      </c>
      <c t="n" r="F16" s="6">
        <v>700000</v>
      </c>
    </row>
    <row r="17" spans="1:13">
      <c t="s" r="A17" s="4">
        <v>268</v>
      </c>
      <c t="n" r="F17" s="6">
        <v>300000</v>
      </c>
    </row>
    <row r="18" spans="1:13">
      <c t="s" r="A18" s="4">
        <v>103</v>
      </c>
      <c t="n" r="F18" s="6">
        <v>9800000</v>
      </c>
      <c t="n" r="K18" s="7">
        <v>9697660</v>
      </c>
    </row>
    <row r="19" spans="1:13">
      <c t="s" r="A19" s="4">
        <v>269</v>
      </c>
      <c t="n" r="F19" s="6">
        <v>18600000</v>
      </c>
    </row>
    <row r="20" spans="1:13">
      <c t="s" r="A20" s="4">
        <v>270</v>
      </c>
      <c t="n" r="F20" s="7">
        <v>900000</v>
      </c>
    </row>
    <row r="21" spans="1:13">
      <c t="s" r="A21" s="4">
        <v>271</v>
      </c>
      <c t="n" r="J21" s="7">
        <v>83000</v>
      </c>
      <c t="n" r="L21" s="7">
        <v>42000</v>
      </c>
    </row>
    <row r="22" spans="1:13">
      <c t="s" r="A22" s="4">
        <v>237</v>
      </c>
      <c t="s" r="F22" s="4">
        <v>238</v>
      </c>
    </row>
    <row r="23" spans="1:13">
      <c t="s" r="A23" s="4">
        <v>58</v>
      </c>
      <c t="n" r="J23" s="6">
        <v>8399397</v>
      </c>
      <c t="n" r="L23" s="6">
        <v>6556685</v>
      </c>
    </row>
    <row r="24" spans="1:13">
      <c t="s" r="A24" s="4">
        <v>241</v>
      </c>
    </row>
    <row r="25" spans="1:13">
      <c t="s" r="A25" s="3">
        <v>260</v>
      </c>
    </row>
    <row r="26" spans="1:13">
      <c t="s" r="A26" s="4">
        <v>118</v>
      </c>
      <c t="n" r="B26" s="7">
        <v>5200000</v>
      </c>
      <c t="n" r="C26" s="7">
        <v>5200000</v>
      </c>
    </row>
    <row r="27" spans="1:13">
      <c t="s" r="A27" s="4">
        <v>261</v>
      </c>
      <c t="n" r="B27" s="9">
        <v>1.1</v>
      </c>
      <c t="n" r="C27" s="9">
        <v>1.1</v>
      </c>
    </row>
    <row r="28" spans="1:13">
      <c t="s" r="A28" s="4">
        <v>262</v>
      </c>
      <c t="n" r="B28" s="7">
        <v>9400000</v>
      </c>
    </row>
    <row r="29" spans="1:13">
      <c t="s" r="A29" s="4">
        <v>119</v>
      </c>
      <c t="s" r="B29" s="4">
        <v>272</v>
      </c>
      <c t="s" r="C29" s="4">
        <v>272</v>
      </c>
    </row>
    <row r="30" spans="1:13">
      <c t="s" r="A30" s="4">
        <v>265</v>
      </c>
      <c t="n" r="B30" s="6">
        <v>627131</v>
      </c>
      <c t="n" r="C30" s="6">
        <v>627131</v>
      </c>
    </row>
    <row r="31" spans="1:13">
      <c t="s" r="A31" s="4">
        <v>122</v>
      </c>
      <c t="n" r="B31" s="8">
        <v>1.0331</v>
      </c>
      <c t="n" r="C31" s="8">
        <v>1.0331</v>
      </c>
    </row>
    <row r="32" spans="1:13">
      <c t="s" r="A32" s="4">
        <v>56</v>
      </c>
      <c t="n" r="B32" s="8">
        <v>0.0009</v>
      </c>
      <c t="n" r="C32" s="8">
        <v>0.0009</v>
      </c>
    </row>
    <row r="33" spans="1:13">
      <c t="s" r="A33" s="4">
        <v>124</v>
      </c>
      <c t="n" r="B33" s="7">
        <v>800000</v>
      </c>
      <c t="n" r="C33" s="7">
        <v>800000</v>
      </c>
    </row>
    <row r="34" spans="1:13">
      <c t="s" r="A34" s="4">
        <v>266</v>
      </c>
      <c t="n" r="B34" s="6">
        <v>600000</v>
      </c>
    </row>
    <row r="35" spans="1:13">
      <c t="s" r="A35" s="4">
        <v>268</v>
      </c>
      <c t="n" r="C35" s="6">
        <v>600000</v>
      </c>
    </row>
    <row r="36" spans="1:13">
      <c t="s" r="A36" s="4">
        <v>103</v>
      </c>
      <c t="n" r="B36" s="6">
        <v>564</v>
      </c>
      <c t="n" r="C36" s="7">
        <v>564</v>
      </c>
      <c t="n" r="H36" s="7">
        <v>0</v>
      </c>
    </row>
    <row r="37" spans="1:13">
      <c t="s" r="A37" s="4">
        <v>270</v>
      </c>
      <c t="n" r="B37" s="6">
        <v>600000</v>
      </c>
    </row>
    <row r="38" spans="1:13">
      <c t="s" r="A38" s="4">
        <v>263</v>
      </c>
      <c t="n" r="B38" s="7">
        <v>8800000</v>
      </c>
    </row>
    <row r="39" spans="1:13">
      <c t="s" r="A39" s="4">
        <v>273</v>
      </c>
    </row>
    <row r="40" spans="1:13">
      <c t="s" r="A40" s="3">
        <v>260</v>
      </c>
    </row>
    <row r="41" spans="1:13">
      <c t="s" r="A41" s="4">
        <v>274</v>
      </c>
      <c t="n" r="E41" s="6">
        <v>33333</v>
      </c>
    </row>
    <row r="42" spans="1:13">
      <c t="s" r="A42" s="4">
        <v>275</v>
      </c>
      <c t="n" r="E42" s="7">
        <v>15000000</v>
      </c>
    </row>
    <row r="43" spans="1:13">
      <c t="s" r="A43" s="4">
        <v>276</v>
      </c>
      <c t="s" r="E43" s="4">
        <v>277</v>
      </c>
    </row>
    <row r="44" spans="1:13">
      <c t="s" r="A44" s="4">
        <v>278</v>
      </c>
      <c t="s" r="E44" s="4">
        <v>279</v>
      </c>
    </row>
    <row r="45" spans="1:13">
      <c t="s" r="A45" s="4">
        <v>280</v>
      </c>
      <c t="s" r="E45" s="4">
        <v>281</v>
      </c>
    </row>
    <row r="46" spans="1:13">
      <c t="s" r="A46" s="4">
        <v>58</v>
      </c>
      <c t="n" r="E46" s="6">
        <v>55000</v>
      </c>
    </row>
    <row r="47" spans="1:13">
      <c t="s" r="A47" s="4">
        <v>282</v>
      </c>
    </row>
    <row r="48" spans="1:13">
      <c t="s" r="A48" s="3">
        <v>260</v>
      </c>
    </row>
    <row r="49" spans="1:13">
      <c t="s" r="A49" s="4">
        <v>244</v>
      </c>
      <c t="n" r="J49" s="7">
        <v>544051</v>
      </c>
    </row>
    <row r="50" spans="1:13">
      <c t="s" r="A50" s="4">
        <v>283</v>
      </c>
      <c t="n" r="J50" s="6">
        <v>173145</v>
      </c>
    </row>
    <row r="51" spans="1:13">
      <c t="s" r="A51" s="4">
        <v>284</v>
      </c>
    </row>
    <row r="52" spans="1:13">
      <c t="s" r="A52" s="3">
        <v>260</v>
      </c>
    </row>
    <row r="53" spans="1:13">
      <c t="s" r="A53" s="4">
        <v>243</v>
      </c>
      <c t="n" r="E53" s="6">
        <v>208334</v>
      </c>
    </row>
    <row r="54" spans="1:13">
      <c t="s" r="A54" s="4">
        <v>240</v>
      </c>
      <c t="n" r="E54" s="9">
        <v>4.8</v>
      </c>
    </row>
    <row r="55" spans="1:13">
      <c t="s" r="A55" s="4">
        <v>263</v>
      </c>
      <c t="n" r="E55" s="7">
        <v>15000000</v>
      </c>
    </row>
    <row r="56" spans="1:13">
      <c t="s" r="A56" s="4">
        <v>119</v>
      </c>
      <c t="s" r="E56" s="4">
        <v>285</v>
      </c>
    </row>
    <row r="57" spans="1:13">
      <c t="s" r="A57" s="4">
        <v>244</v>
      </c>
      <c t="n" r="E57" s="7">
        <v>1000000</v>
      </c>
    </row>
    <row r="58" spans="1:13">
      <c t="s" r="A58" s="4">
        <v>254</v>
      </c>
    </row>
    <row r="59" spans="1:13">
      <c t="s" r="A59" s="3">
        <v>260</v>
      </c>
    </row>
    <row r="60" spans="1:13">
      <c t="s" r="A60" s="4">
        <v>265</v>
      </c>
      <c t="n" r="B60" s="6">
        <v>1365000</v>
      </c>
      <c t="n" r="C60" s="6">
        <v>1365000</v>
      </c>
    </row>
    <row r="61" spans="1:13">
      <c t="s" r="A61" s="4">
        <v>239</v>
      </c>
      <c t="n" r="B61" s="6">
        <v>1365000</v>
      </c>
      <c t="n" r="C61" s="6">
        <v>1365000</v>
      </c>
    </row>
    <row r="62" spans="1:13">
      <c t="s" r="A62" s="4">
        <v>286</v>
      </c>
    </row>
    <row r="63" spans="1:13">
      <c t="s" r="A63" s="3">
        <v>260</v>
      </c>
    </row>
    <row r="64" spans="1:13">
      <c t="s" r="A64" s="4">
        <v>240</v>
      </c>
      <c t="n" r="E64" s="9">
        <v>1.5</v>
      </c>
    </row>
    <row r="65" spans="1:13">
      <c t="s" r="A65" s="4">
        <v>287</v>
      </c>
      <c t="n" r="E65" s="9">
        <v>1.5</v>
      </c>
    </row>
    <row r="66" spans="1:13">
      <c t="s" r="A66" s="4">
        <v>245</v>
      </c>
    </row>
    <row r="67" spans="1:13">
      <c t="s" r="A67" s="3">
        <v>260</v>
      </c>
    </row>
    <row r="68" spans="1:13">
      <c t="s" r="A68" s="4">
        <v>240</v>
      </c>
      <c t="n" r="D68" s="7">
        <v>3</v>
      </c>
    </row>
    <row r="69" spans="1:13">
      <c t="s" r="A69" s="4">
        <v>261</v>
      </c>
      <c t="n" r="D69" s="9">
        <v>3.9</v>
      </c>
    </row>
    <row r="70" spans="1:13">
      <c t="s" r="A70" s="4">
        <v>239</v>
      </c>
      <c t="n" r="D70" s="6">
        <v>1163526</v>
      </c>
    </row>
    <row r="71" spans="1:13">
      <c t="s" r="A71" s="4">
        <v>103</v>
      </c>
      <c t="n" r="D71" s="7">
        <v>0</v>
      </c>
    </row>
    <row r="72" spans="1:13">
      <c t="s" r="A72" s="4">
        <v>247</v>
      </c>
      <c t="n" r="D72" s="7">
        <v>75000000</v>
      </c>
      <c t="n" r="I72" s="7">
        <v>75000000</v>
      </c>
      <c t="n" r="M72" s="7">
        <v>75000000</v>
      </c>
    </row>
    <row r="73" spans="1:13">
      <c t="s" r="A73" s="4">
        <v>249</v>
      </c>
      <c t="s" r="D73" s="4">
        <v>250</v>
      </c>
      <c t="s" r="I73" s="4">
        <v>250</v>
      </c>
    </row>
    <row r="74" spans="1:13">
      <c t="s" r="A74" s="4">
        <v>288</v>
      </c>
      <c t="s" r="D74" s="4">
        <v>289</v>
      </c>
    </row>
    <row r="75" spans="1:13">
      <c t="s" r="A75" s="4">
        <v>290</v>
      </c>
      <c t="s" r="D75" s="4">
        <v>291</v>
      </c>
    </row>
    <row r="76" spans="1:13">
      <c t="s" r="A76" s="4">
        <v>243</v>
      </c>
      <c t="n" r="D76" s="6">
        <v>1662191</v>
      </c>
    </row>
    <row r="77" spans="1:13">
      <c t="s" r="A77" s="4">
        <v>244</v>
      </c>
      <c t="n" r="D77" s="7">
        <v>4600000</v>
      </c>
    </row>
    <row r="78" spans="1:13">
      <c t="s" r="A78" s="4">
        <v>263</v>
      </c>
      <c t="n" r="D78" s="6">
        <v>4300000</v>
      </c>
    </row>
    <row r="79" spans="1:13">
      <c t="s" r="A79" s="4">
        <v>292</v>
      </c>
      <c t="n" r="D79" s="6">
        <v>300000</v>
      </c>
    </row>
    <row r="80" spans="1:13">
      <c t="s" r="A80" s="4">
        <v>271</v>
      </c>
      <c t="n" r="D80" s="6">
        <v>700000</v>
      </c>
    </row>
    <row r="81" spans="1:13">
      <c t="s" r="A81" s="4">
        <v>235</v>
      </c>
      <c t="n" r="D81" s="7">
        <v>4500000</v>
      </c>
    </row>
    <row r="82" spans="1:13">
      <c t="s" r="A82" s="4">
        <v>237</v>
      </c>
      <c t="s" r="D82" s="4">
        <v>246</v>
      </c>
    </row>
    <row r="83" spans="1:13">
      <c t="s" r="A83" s="4">
        <v>293</v>
      </c>
    </row>
    <row r="84" spans="1:13">
      <c t="s" r="A84" s="3">
        <v>260</v>
      </c>
    </row>
    <row r="85" spans="1:13">
      <c t="s" r="A85" s="4">
        <v>256</v>
      </c>
      <c t="n" r="M85" s="7">
        <v>50000000</v>
      </c>
    </row>
    <row r="86" spans="1:13">
      <c t="s" r="A86" s="4">
        <v>294</v>
      </c>
    </row>
    <row r="87" spans="1:13">
      <c t="s" r="A87" s="3">
        <v>260</v>
      </c>
    </row>
    <row r="88" spans="1:13">
      <c t="s" r="A88" s="4">
        <v>243</v>
      </c>
      <c t="n" r="G88" s="6">
        <v>2666666</v>
      </c>
    </row>
    <row r="89" spans="1:13">
      <c t="s" r="A89" s="4">
        <v>240</v>
      </c>
      <c t="n" r="F89" s="9">
        <v>3.75</v>
      </c>
    </row>
    <row r="90" spans="1:13">
      <c t="s" r="A90" s="4">
        <v>242</v>
      </c>
    </row>
    <row r="91" spans="1:13">
      <c t="s" r="A91" s="3">
        <v>260</v>
      </c>
    </row>
    <row r="92" spans="1:13">
      <c t="s" r="A92" s="4">
        <v>243</v>
      </c>
      <c t="n" r="C92" s="6">
        <v>9100000</v>
      </c>
    </row>
    <row r="93" spans="1:13">
      <c t="s" r="A93" s="4">
        <v>240</v>
      </c>
      <c t="n" r="C93" s="9">
        <v>1.1</v>
      </c>
    </row>
    <row r="94" spans="1:13">
      <c t="s" r="A94" s="4">
        <v>239</v>
      </c>
      <c t="n" r="B94" s="6">
        <v>9100000</v>
      </c>
      <c t="n" r="C94" s="6">
        <v>9100000</v>
      </c>
    </row>
    <row r="95" spans="1:13">
      <c t="s" r="A95" s="4">
        <v>244</v>
      </c>
      <c t="n" r="C95" s="7">
        <v>1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t="s" r="A1" s="1">
        <v>295</v>
      </c>
      <c t="s" r="B1" s="2">
        <v>221</v>
      </c>
      <c t="s" r="C1" s="2">
        <v>2</v>
      </c>
      <c t="s" r="D1" s="2">
        <v>222</v>
      </c>
    </row>
    <row r="2" spans="1:4">
      <c t="s" r="A2" s="3">
        <v>296</v>
      </c>
    </row>
    <row r="3" spans="1:4">
      <c t="s" r="A3" s="4">
        <v>118</v>
      </c>
      <c t="n" r="B3" s="7">
        <v>2</v>
      </c>
      <c t="n" r="C3" s="11">
        <v>7.7</v>
      </c>
    </row>
    <row r="4" spans="1:4">
      <c t="s" r="A4" s="4">
        <v>239</v>
      </c>
      <c t="n" r="B4" s="6">
        <v>1163526</v>
      </c>
      <c t="n" r="D4" s="6">
        <v>400000</v>
      </c>
    </row>
    <row r="5" spans="1:4">
      <c t="s" r="A5" s="4">
        <v>297</v>
      </c>
      <c t="n" r="C5" s="9">
        <v>3.9</v>
      </c>
    </row>
    <row r="6" spans="1:4">
      <c t="s" r="A6" s="4">
        <v>298</v>
      </c>
    </row>
    <row r="7" spans="1:4">
      <c t="s" r="A7" s="3">
        <v>296</v>
      </c>
    </row>
    <row r="8" spans="1:4">
      <c t="s" r="A8" s="4">
        <v>297</v>
      </c>
      <c t="n" r="B8" s="9">
        <v>1.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t="s" r="A1" s="1">
        <v>299</v>
      </c>
      <c t="s" r="B1" s="2">
        <v>1</v>
      </c>
    </row>
    <row r="2" spans="1:2">
      <c t="s" r="B2" s="2">
        <v>300</v>
      </c>
    </row>
    <row r="3" spans="1:2">
      <c t="s" r="A3" s="3">
        <v>142</v>
      </c>
    </row>
    <row r="4" spans="1:2">
      <c t="s" r="A4" s="4">
        <v>240</v>
      </c>
      <c t="n" r="B4" s="9">
        <v>2.7</v>
      </c>
    </row>
    <row r="5" spans="1:2">
      <c t="s" r="A5" s="4">
        <v>301</v>
      </c>
      <c t="n" r="B5" s="9">
        <v>3.9</v>
      </c>
    </row>
    <row r="6" spans="1:2">
      <c t="s" r="A6" s="4">
        <v>302</v>
      </c>
      <c t="s" r="B6" s="4">
        <v>303</v>
      </c>
    </row>
    <row r="7" spans="1:2">
      <c t="s" r="A7" s="4">
        <v>304</v>
      </c>
      <c t="s" r="B7" s="4">
        <v>305</v>
      </c>
    </row>
    <row r="8" spans="1:2">
      <c t="s" r="A8" s="4">
        <v>306</v>
      </c>
      <c t="s" r="B8" s="4">
        <v>117</v>
      </c>
    </row>
    <row r="9" spans="1:2">
      <c t="s" r="A9" s="4">
        <v>307</v>
      </c>
      <c t="s" r="B9" s="4">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9</v>
      </c>
      <c t="s" r="B1" s="2">
        <v>2</v>
      </c>
      <c t="s" r="C1" s="2">
        <v>25</v>
      </c>
    </row>
    <row r="2" spans="1:3">
      <c t="s" r="A2" s="3">
        <v>310</v>
      </c>
    </row>
    <row r="3" spans="1:3">
      <c t="s" r="A3" s="4">
        <v>311</v>
      </c>
      <c t="n" r="B3" s="7">
        <v>2707601</v>
      </c>
      <c t="n" r="C3" s="7">
        <v>2518158</v>
      </c>
    </row>
    <row r="4" spans="1:3">
      <c t="s" r="A4" s="4">
        <v>312</v>
      </c>
      <c t="n" r="B4" s="6">
        <v>143726</v>
      </c>
      <c t="n" r="C4" s="6">
        <v>143726</v>
      </c>
    </row>
    <row r="5" spans="1:3">
      <c t="s" r="A5" s="4">
        <v>313</v>
      </c>
      <c t="n" r="B5" s="6">
        <v>617802</v>
      </c>
      <c t="n" r="C5" s="6">
        <v>577898</v>
      </c>
    </row>
    <row r="6" spans="1:3">
      <c t="s" r="A6" s="4">
        <v>314</v>
      </c>
      <c t="n" r="B6" s="6">
        <v>517968</v>
      </c>
      <c t="n" r="C6" s="6">
        <v>514614</v>
      </c>
    </row>
    <row r="7" spans="1:3">
      <c t="s" r="A7" s="4">
        <v>315</v>
      </c>
      <c t="n" r="B7" s="6">
        <v>1457377</v>
      </c>
      <c t="n" r="C7" s="6">
        <v>914179</v>
      </c>
    </row>
    <row r="8" spans="1:3">
      <c t="s" r="A8" s="4">
        <v>316</v>
      </c>
      <c t="n" r="B8" s="6">
        <v>118280</v>
      </c>
      <c t="n" r="C8" s="6">
        <v>70815</v>
      </c>
    </row>
    <row r="9" spans="1:3">
      <c t="s" r="A9" s="4">
        <v>317</v>
      </c>
      <c t="n" r="B9" s="6">
        <v>5562754</v>
      </c>
      <c t="n" r="C9" s="6">
        <v>4739390</v>
      </c>
    </row>
    <row r="10" spans="1:3">
      <c t="s" r="A10" s="4">
        <v>318</v>
      </c>
      <c t="n" r="B10" s="6">
        <v>4041374</v>
      </c>
      <c t="n" r="C10" s="6">
        <v>3793210</v>
      </c>
    </row>
    <row r="11" spans="1:3">
      <c t="s" r="A11" s="4">
        <v>319</v>
      </c>
      <c t="n" r="B11" s="6">
        <v>1521380</v>
      </c>
      <c t="n" r="C11" s="6">
        <v>946180</v>
      </c>
    </row>
    <row r="12" spans="1:3">
      <c t="s" r="A12" s="3">
        <v>320</v>
      </c>
    </row>
    <row r="13" spans="1:3">
      <c t="s" r="A13" s="4">
        <v>94</v>
      </c>
      <c t="n" r="B13" s="6">
        <v>23825</v>
      </c>
      <c t="n" r="C13" s="6">
        <v>28981</v>
      </c>
    </row>
    <row r="14" spans="1:3">
      <c t="s" r="A14" s="4">
        <v>321</v>
      </c>
      <c t="n" r="B14" s="6">
        <v>301988</v>
      </c>
      <c t="n" r="C14" s="6">
        <v>128753</v>
      </c>
    </row>
    <row r="15" spans="1:3">
      <c t="s" r="A15" s="4">
        <v>322</v>
      </c>
      <c t="n" r="B15" s="6">
        <v>313825</v>
      </c>
      <c t="n" r="C15" s="6">
        <v>307845</v>
      </c>
    </row>
    <row r="16" spans="1:3">
      <c t="s" r="A16" s="4">
        <v>323</v>
      </c>
      <c t="n" r="B16" s="6">
        <v>318237</v>
      </c>
      <c t="n" r="C16" s="6">
        <v>376100</v>
      </c>
    </row>
    <row r="17" spans="1:3">
      <c t="s" r="A17" s="4">
        <v>324</v>
      </c>
      <c t="n" r="B17" s="6">
        <v>97844</v>
      </c>
      <c t="n" r="C17" s="6">
        <v>76574</v>
      </c>
    </row>
    <row r="18" spans="1:3">
      <c t="s" r="A18" s="4">
        <v>325</v>
      </c>
      <c t="n" r="B18" s="6">
        <v>60475</v>
      </c>
      <c t="n" r="C18" s="6">
        <v>31170</v>
      </c>
    </row>
    <row r="19" spans="1:3">
      <c t="s" r="A19" s="4">
        <v>326</v>
      </c>
      <c t="n" r="B19" s="6">
        <v>27669</v>
      </c>
      <c t="n" r="C19" s="6">
        <v>17476</v>
      </c>
    </row>
    <row r="20" spans="1:3">
      <c t="s" r="A20" s="4">
        <v>327</v>
      </c>
      <c t="n" r="B20" s="7">
        <v>1143863</v>
      </c>
      <c t="n" r="C20" s="7">
        <v>9668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s>
  <sheetData>
    <row r="1" spans="1:8">
      <c t="s" r="A1" s="1">
        <v>328</v>
      </c>
      <c t="s" r="B1" s="2">
        <v>329</v>
      </c>
      <c t="s" r="C1" s="2">
        <v>221</v>
      </c>
      <c t="s" r="D1" s="2">
        <v>222</v>
      </c>
      <c t="s" r="E1" s="2">
        <v>330</v>
      </c>
      <c t="s" r="F1" s="2">
        <v>2</v>
      </c>
      <c t="s" r="G1" s="2">
        <v>115</v>
      </c>
      <c t="s" r="H1" s="2">
        <v>25</v>
      </c>
    </row>
    <row r="2" spans="1:8">
      <c t="s" r="A2" s="3">
        <v>331</v>
      </c>
    </row>
    <row r="3" spans="1:8">
      <c t="s" r="A3" s="4">
        <v>261</v>
      </c>
      <c t="n" r="C3" s="9">
        <v>3.9</v>
      </c>
      <c t="n" r="D3" s="9">
        <v>4.68</v>
      </c>
    </row>
    <row r="4" spans="1:8">
      <c t="s" r="A4" s="4">
        <v>332</v>
      </c>
      <c t="s" r="C4" s="4">
        <v>117</v>
      </c>
      <c t="s" r="F4" s="4">
        <v>117</v>
      </c>
    </row>
    <row r="5" spans="1:8">
      <c t="s" r="A5" s="4">
        <v>124</v>
      </c>
      <c t="n" r="D5" s="7">
        <v>1600000</v>
      </c>
      <c t="n" r="F5" s="7">
        <v>1600000</v>
      </c>
    </row>
    <row r="6" spans="1:8">
      <c t="s" r="A6" s="4">
        <v>216</v>
      </c>
    </row>
    <row r="7" spans="1:8">
      <c t="s" r="A7" s="3">
        <v>331</v>
      </c>
    </row>
    <row r="8" spans="1:8">
      <c t="s" r="A8" s="4">
        <v>333</v>
      </c>
      <c t="n" r="F8" s="6">
        <v>7000000</v>
      </c>
    </row>
    <row r="9" spans="1:8">
      <c t="s" r="A9" s="4">
        <v>334</v>
      </c>
    </row>
    <row r="10" spans="1:8">
      <c t="s" r="A10" s="3">
        <v>331</v>
      </c>
    </row>
    <row r="11" spans="1:8">
      <c t="s" r="A11" s="4">
        <v>335</v>
      </c>
      <c t="n" r="F11" s="6">
        <v>50000</v>
      </c>
    </row>
    <row r="12" spans="1:8">
      <c t="s" r="A12" s="4">
        <v>336</v>
      </c>
    </row>
    <row r="13" spans="1:8">
      <c t="s" r="A13" s="3">
        <v>331</v>
      </c>
    </row>
    <row r="14" spans="1:8">
      <c t="s" r="A14" s="4">
        <v>337</v>
      </c>
      <c t="n" r="E14" s="6">
        <v>17655</v>
      </c>
    </row>
    <row r="15" spans="1:8">
      <c t="s" r="A15" s="4">
        <v>261</v>
      </c>
      <c t="n" r="E15" s="9">
        <v>14.16</v>
      </c>
    </row>
    <row r="16" spans="1:8">
      <c t="s" r="A16" s="4">
        <v>332</v>
      </c>
      <c t="s" r="E16" s="4">
        <v>338</v>
      </c>
    </row>
    <row r="17" spans="1:8">
      <c t="s" r="A17" s="4">
        <v>339</v>
      </c>
    </row>
    <row r="18" spans="1:8">
      <c t="s" r="A18" s="3">
        <v>331</v>
      </c>
    </row>
    <row r="19" spans="1:8">
      <c t="s" r="A19" s="4">
        <v>340</v>
      </c>
      <c t="n" r="E19" s="7">
        <v>250000</v>
      </c>
    </row>
    <row r="20" spans="1:8">
      <c t="s" r="A20" s="4">
        <v>341</v>
      </c>
      <c t="n" r="E20" s="6">
        <v>250000</v>
      </c>
    </row>
    <row r="21" spans="1:8">
      <c t="s" r="A21" s="4">
        <v>342</v>
      </c>
    </row>
    <row r="22" spans="1:8">
      <c t="s" r="A22" s="3">
        <v>331</v>
      </c>
    </row>
    <row r="23" spans="1:8">
      <c t="s" r="A23" s="4">
        <v>343</v>
      </c>
      <c t="n" r="E23" s="6">
        <v>4898000</v>
      </c>
    </row>
    <row r="24" spans="1:8">
      <c t="s" r="A24" s="4">
        <v>344</v>
      </c>
      <c t="n" r="E24" s="7">
        <v>50000</v>
      </c>
    </row>
    <row r="25" spans="1:8">
      <c t="s" r="A25" s="4">
        <v>345</v>
      </c>
      <c t="s" r="E25" s="4">
        <v>346</v>
      </c>
    </row>
    <row r="26" spans="1:8">
      <c t="s" r="A26" s="4">
        <v>347</v>
      </c>
      <c t="s" r="E26" s="4">
        <v>348</v>
      </c>
    </row>
    <row r="27" spans="1:8">
      <c t="s" r="A27" s="4">
        <v>349</v>
      </c>
      <c t="n" r="F27" s="7">
        <v>1200000</v>
      </c>
    </row>
    <row r="28" spans="1:8">
      <c t="s" r="A28" s="4">
        <v>350</v>
      </c>
      <c t="n" r="G28" s="7">
        <v>102498</v>
      </c>
    </row>
    <row r="29" spans="1:8">
      <c t="s" r="A29" s="4">
        <v>351</v>
      </c>
      <c t="n" r="G29" s="6">
        <v>4897502</v>
      </c>
    </row>
    <row r="30" spans="1:8">
      <c t="s" r="A30" s="4">
        <v>124</v>
      </c>
      <c t="n" r="G30" s="7">
        <v>233107</v>
      </c>
    </row>
    <row r="31" spans="1:8">
      <c t="s" r="A31" s="4">
        <v>352</v>
      </c>
      <c t="s" r="F31" s="4">
        <v>353</v>
      </c>
      <c t="s" r="H31" s="4">
        <v>354</v>
      </c>
    </row>
    <row r="32" spans="1:8">
      <c t="s" r="A32" s="4">
        <v>355</v>
      </c>
    </row>
    <row r="33" spans="1:8">
      <c t="s" r="A33" s="3">
        <v>331</v>
      </c>
    </row>
    <row r="34" spans="1:8">
      <c t="s" r="A34" s="4">
        <v>345</v>
      </c>
      <c t="s" r="E34" s="4">
        <v>346</v>
      </c>
    </row>
    <row r="35" spans="1:8">
      <c t="s" r="A35" s="4">
        <v>356</v>
      </c>
    </row>
    <row r="36" spans="1:8">
      <c t="s" r="A36" s="3">
        <v>331</v>
      </c>
    </row>
    <row r="37" spans="1:8">
      <c t="s" r="A37" s="4">
        <v>345</v>
      </c>
      <c t="s" r="E37" s="4">
        <v>357</v>
      </c>
    </row>
    <row r="38" spans="1:8">
      <c t="s" r="A38" s="4">
        <v>358</v>
      </c>
    </row>
    <row r="39" spans="1:8">
      <c t="s" r="A39" s="3">
        <v>331</v>
      </c>
    </row>
    <row r="40" spans="1:8">
      <c t="s" r="A40" s="4">
        <v>335</v>
      </c>
      <c t="n" r="B40" s="7">
        <v>75000</v>
      </c>
    </row>
    <row r="41" spans="1:8">
      <c t="s" r="A41" s="4">
        <v>359</v>
      </c>
    </row>
    <row r="42" spans="1:8">
      <c t="s" r="A42" s="3">
        <v>331</v>
      </c>
    </row>
    <row r="43" spans="1:8">
      <c t="s" r="A43" s="4">
        <v>360</v>
      </c>
      <c t="s" r="E43" s="4">
        <v>3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t="s" r="A1" s="1">
        <v>362</v>
      </c>
      <c t="s" r="B1" s="2">
        <v>61</v>
      </c>
      <c t="s" r="D1" s="2">
        <v>1</v>
      </c>
    </row>
    <row r="2" spans="1:6">
      <c t="s" r="B2" s="2">
        <v>2</v>
      </c>
      <c t="s" r="C2" s="2">
        <v>62</v>
      </c>
      <c t="s" r="D2" s="2">
        <v>2</v>
      </c>
      <c t="s" r="E2" s="2">
        <v>62</v>
      </c>
      <c t="s" r="F2" s="2">
        <v>25</v>
      </c>
    </row>
    <row r="3" spans="1:6">
      <c t="s" r="A3" s="3">
        <v>363</v>
      </c>
    </row>
    <row r="4" spans="1:6">
      <c t="s" r="A4" s="4">
        <v>315</v>
      </c>
      <c t="n" r="B4" s="7">
        <v>1457377</v>
      </c>
      <c t="n" r="D4" s="7">
        <v>1457377</v>
      </c>
      <c t="n" r="F4" s="7">
        <v>914179</v>
      </c>
    </row>
    <row r="5" spans="1:6">
      <c t="s" r="A5" s="4">
        <v>364</v>
      </c>
      <c t="n" r="B5" s="6">
        <v>616000</v>
      </c>
      <c t="n" r="D5" s="7">
        <v>616000</v>
      </c>
      <c t="n" r="F5" s="7">
        <v>523000</v>
      </c>
    </row>
    <row r="6" spans="1:6">
      <c t="s" r="A6" s="4">
        <v>365</v>
      </c>
      <c t="s" r="D6" s="4">
        <v>366</v>
      </c>
    </row>
    <row r="7" spans="1:6">
      <c t="s" r="A7" s="4">
        <v>367</v>
      </c>
      <c t="s" r="D7" s="4">
        <v>368</v>
      </c>
    </row>
    <row r="8" spans="1:6">
      <c t="s" r="A8" s="4">
        <v>369</v>
      </c>
      <c t="s" r="D8" s="4">
        <v>370</v>
      </c>
    </row>
    <row r="9" spans="1:6">
      <c t="s" r="A9" s="4">
        <v>371</v>
      </c>
      <c t="n" r="B9" s="6">
        <v>255605</v>
      </c>
      <c t="n" r="D9" s="7">
        <v>255605</v>
      </c>
    </row>
    <row r="10" spans="1:6">
      <c t="s" r="A10" s="4">
        <v>372</v>
      </c>
    </row>
    <row r="11" spans="1:6">
      <c t="s" r="A11" s="3">
        <v>363</v>
      </c>
    </row>
    <row r="12" spans="1:6">
      <c t="s" r="A12" s="4">
        <v>373</v>
      </c>
      <c t="n" r="B12" s="7">
        <v>40000</v>
      </c>
      <c t="n" r="C12" s="7">
        <v>24000</v>
      </c>
      <c t="n" r="D12" s="7">
        <v>93000</v>
      </c>
      <c t="n" r="E12" s="7">
        <v>49000</v>
      </c>
    </row>
    <row r="13" spans="1:6">
      <c t="s" r="A13" s="4">
        <v>374</v>
      </c>
    </row>
    <row r="14" spans="1:6">
      <c t="s" r="A14" s="3">
        <v>363</v>
      </c>
    </row>
    <row r="15" spans="1:6">
      <c t="s" r="A15" s="4">
        <v>375</v>
      </c>
      <c t="s" r="D15" s="4">
        <v>117</v>
      </c>
    </row>
    <row r="16" spans="1:6">
      <c t="s" r="A16" s="4">
        <v>376</v>
      </c>
    </row>
    <row r="17" spans="1:6">
      <c t="s" r="A17" s="3">
        <v>363</v>
      </c>
    </row>
    <row r="18" spans="1:6">
      <c t="s" r="A18" s="4">
        <v>375</v>
      </c>
      <c t="s" r="D18" s="4">
        <v>3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378</v>
      </c>
      <c t="s" r="B1" s="2">
        <v>379</v>
      </c>
    </row>
    <row r="2" spans="1:2">
      <c t="s" r="A2" s="3">
        <v>151</v>
      </c>
    </row>
    <row r="3" spans="1:2">
      <c t="n" r="A3" s="6">
        <v>2016</v>
      </c>
      <c t="n" r="B3" s="7">
        <v>68754</v>
      </c>
    </row>
    <row r="4" spans="1:2">
      <c t="n" r="A4" s="6">
        <v>2017</v>
      </c>
      <c t="n" r="B4" s="6">
        <v>238287</v>
      </c>
    </row>
    <row r="5" spans="1:2">
      <c t="n" r="A5" s="6">
        <v>2018</v>
      </c>
      <c t="n" r="B5" s="6">
        <v>190333</v>
      </c>
    </row>
    <row r="6" spans="1:2">
      <c t="n" r="A6" s="6">
        <v>2019</v>
      </c>
      <c t="n" r="B6" s="6">
        <v>155388</v>
      </c>
    </row>
    <row r="7" spans="1:2">
      <c t="n" r="A7" s="6">
        <v>2020</v>
      </c>
      <c t="n" r="B7" s="6">
        <v>151400</v>
      </c>
    </row>
    <row r="8" spans="1:2">
      <c t="s" r="A8" s="4">
        <v>380</v>
      </c>
      <c t="n" r="B8" s="6">
        <v>374005</v>
      </c>
    </row>
    <row r="9" spans="1:2">
      <c t="s" r="A9" s="4">
        <v>381</v>
      </c>
      <c t="n" r="B9" s="6">
        <v>1178167</v>
      </c>
    </row>
    <row r="10" spans="1:2">
      <c t="s" r="A10" s="4">
        <v>382</v>
      </c>
      <c t="n" r="B10" s="6">
        <v>350466</v>
      </c>
    </row>
    <row r="11" spans="1:2">
      <c t="s" r="A11" s="4">
        <v>383</v>
      </c>
      <c t="n" r="B11" s="6">
        <v>827701</v>
      </c>
    </row>
    <row r="12" spans="1:2">
      <c t="n" r="A12" s="6">
        <v>2016</v>
      </c>
      <c t="n" r="B12" s="6">
        <v>6375</v>
      </c>
    </row>
    <row r="13" spans="1:2">
      <c t="n" r="A13" s="6">
        <v>2017</v>
      </c>
      <c t="n" r="B13" s="6">
        <v>25440</v>
      </c>
    </row>
    <row r="14" spans="1:2">
      <c t="n" r="A14" s="6">
        <v>2018</v>
      </c>
      <c t="n" r="B14" s="6">
        <v>25434</v>
      </c>
    </row>
    <row r="15" spans="1:2">
      <c t="n" r="A15" s="6">
        <v>2019</v>
      </c>
      <c t="n" r="B15" s="6">
        <v>24676</v>
      </c>
    </row>
    <row r="16" spans="1:2">
      <c t="n" r="A16" s="6">
        <v>2020</v>
      </c>
      <c t="n" r="B16" s="6">
        <v>24608</v>
      </c>
    </row>
    <row r="17" spans="1:2">
      <c t="s" r="A17" s="4">
        <v>380</v>
      </c>
      <c t="n" r="B17" s="6">
        <v>59471</v>
      </c>
    </row>
    <row r="18" spans="1:2">
      <c t="s" r="A18" s="4">
        <v>381</v>
      </c>
      <c t="n" r="B18" s="6">
        <v>166004</v>
      </c>
    </row>
    <row r="19" spans="1:2">
      <c t="s" r="A19" s="4">
        <v>383</v>
      </c>
      <c t="n" r="B19" s="7">
        <v>1660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M101"/>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 customWidth="1" max="5" min="5" width="37"/>
    <col customWidth="1" max="6" min="6" width="30"/>
    <col customWidth="1" max="7" min="7" width="30"/>
    <col customWidth="1" max="8" min="8" width="30"/>
    <col customWidth="1" max="9" min="9" width="27"/>
    <col customWidth="1" max="10" min="10" width="14"/>
    <col customWidth="1" max="11" min="11" width="41"/>
    <col customWidth="1" max="12" min="12" width="14"/>
    <col customWidth="1" max="13" min="13" width="20"/>
  </cols>
  <sheetData>
    <row r="1" spans="1:13">
      <c t="s" r="A1" s="1">
        <v>384</v>
      </c>
      <c t="s" r="B1" s="2">
        <v>209</v>
      </c>
      <c t="s" r="C1" s="2">
        <v>385</v>
      </c>
      <c t="s" r="D1" s="2">
        <v>386</v>
      </c>
      <c t="s" r="E1" s="2">
        <v>387</v>
      </c>
      <c t="s" r="F1" s="2">
        <v>388</v>
      </c>
      <c t="s" r="G1" s="2">
        <v>389</v>
      </c>
      <c t="s" r="H1" s="2">
        <v>390</v>
      </c>
      <c t="s" r="I1" s="2">
        <v>391</v>
      </c>
      <c t="s" r="J1" s="2">
        <v>62</v>
      </c>
      <c t="s" r="K1" s="2">
        <v>392</v>
      </c>
      <c t="s" r="L1" s="2">
        <v>62</v>
      </c>
      <c t="s" r="M1" s="2">
        <v>211</v>
      </c>
    </row>
    <row r="2" spans="1:13">
      <c t="s" r="A2" s="3">
        <v>393</v>
      </c>
    </row>
    <row r="3" spans="1:13">
      <c t="s" r="A3" s="4">
        <v>213</v>
      </c>
      <c t="n" r="B3" s="10">
        <v>0.33</v>
      </c>
    </row>
    <row r="4" spans="1:13">
      <c t="s" r="A4" s="4">
        <v>394</v>
      </c>
      <c t="n" r="K4" s="6">
        <v>2</v>
      </c>
    </row>
    <row r="5" spans="1:13">
      <c t="s" r="A5" s="4">
        <v>395</v>
      </c>
      <c t="n" r="I5" s="6">
        <v>926608</v>
      </c>
      <c t="n" r="K5" s="6">
        <v>926608</v>
      </c>
      <c t="n" r="M5" s="6">
        <v>713659</v>
      </c>
    </row>
    <row r="6" spans="1:13">
      <c t="s" r="A6" s="4">
        <v>396</v>
      </c>
      <c t="n" r="K6" s="6">
        <v>276628</v>
      </c>
    </row>
    <row r="7" spans="1:13">
      <c t="s" r="A7" s="4">
        <v>397</v>
      </c>
      <c t="s" r="K7" s="4">
        <v>398</v>
      </c>
    </row>
    <row r="8" spans="1:13">
      <c t="s" r="A8" s="4">
        <v>399</v>
      </c>
    </row>
    <row r="9" spans="1:13">
      <c t="s" r="A9" s="3">
        <v>393</v>
      </c>
    </row>
    <row r="10" spans="1:13">
      <c t="s" r="A10" s="4">
        <v>400</v>
      </c>
      <c t="n" r="I10" s="7">
        <v>0</v>
      </c>
      <c t="n" r="K10" s="7">
        <v>0</v>
      </c>
    </row>
    <row r="11" spans="1:13">
      <c t="s" r="A11" s="4">
        <v>401</v>
      </c>
      <c t="n" r="I11" s="6">
        <v>0</v>
      </c>
      <c t="n" r="K11" s="6">
        <v>0</v>
      </c>
    </row>
    <row r="12" spans="1:13">
      <c t="s" r="A12" s="4">
        <v>402</v>
      </c>
      <c t="n" r="I12" s="6">
        <v>0</v>
      </c>
      <c t="n" r="K12" s="7">
        <v>0</v>
      </c>
    </row>
    <row r="13" spans="1:13">
      <c t="s" r="A13" s="4">
        <v>403</v>
      </c>
      <c t="s" r="K13" s="4">
        <v>404</v>
      </c>
    </row>
    <row r="14" spans="1:13">
      <c t="s" r="A14" s="4">
        <v>405</v>
      </c>
      <c t="n" r="K14" s="9">
        <v>1.86</v>
      </c>
    </row>
    <row r="15" spans="1:13">
      <c t="s" r="A15" s="4">
        <v>406</v>
      </c>
      <c t="s" r="K15" s="4">
        <v>407</v>
      </c>
    </row>
    <row r="16" spans="1:13">
      <c t="s" r="A16" s="4">
        <v>408</v>
      </c>
    </row>
    <row r="17" spans="1:13">
      <c t="s" r="A17" s="3">
        <v>393</v>
      </c>
    </row>
    <row r="18" spans="1:13">
      <c t="s" r="A18" s="4">
        <v>405</v>
      </c>
      <c t="n" r="H18" s="9">
        <v>16.05</v>
      </c>
    </row>
    <row r="19" spans="1:13">
      <c t="s" r="A19" s="4">
        <v>406</v>
      </c>
      <c t="s" r="K19" s="4">
        <v>407</v>
      </c>
    </row>
    <row r="20" spans="1:13">
      <c t="s" r="A20" s="4">
        <v>409</v>
      </c>
      <c t="s" r="K20" s="4">
        <v>250</v>
      </c>
    </row>
    <row r="21" spans="1:13">
      <c t="s" r="A21" s="4">
        <v>410</v>
      </c>
      <c t="n" r="I21" s="6">
        <v>277496</v>
      </c>
      <c t="n" r="K21" s="7">
        <v>277496</v>
      </c>
    </row>
    <row r="22" spans="1:13">
      <c t="s" r="A22" s="4">
        <v>411</v>
      </c>
      <c t="n" r="I22" s="6">
        <v>270904</v>
      </c>
      <c t="n" r="K22" s="7">
        <v>270904</v>
      </c>
    </row>
    <row r="23" spans="1:13">
      <c t="s" r="A23" s="4">
        <v>412</v>
      </c>
      <c t="n" r="H23" s="6">
        <v>14832</v>
      </c>
      <c t="n" r="K23" s="6">
        <v>165829</v>
      </c>
    </row>
    <row r="24" spans="1:13">
      <c t="s" r="A24" s="4">
        <v>413</v>
      </c>
      <c t="n" r="K24" s="6">
        <v>10383</v>
      </c>
    </row>
    <row r="25" spans="1:13">
      <c t="s" r="A25" s="4">
        <v>414</v>
      </c>
    </row>
    <row r="26" spans="1:13">
      <c t="s" r="A26" s="3">
        <v>393</v>
      </c>
    </row>
    <row r="27" spans="1:13">
      <c t="s" r="A27" s="4">
        <v>415</v>
      </c>
      <c t="n" r="K27" s="6">
        <v>4449</v>
      </c>
    </row>
    <row r="28" spans="1:13">
      <c t="s" r="A28" s="4">
        <v>416</v>
      </c>
    </row>
    <row r="29" spans="1:13">
      <c t="s" r="A29" s="3">
        <v>393</v>
      </c>
    </row>
    <row r="30" spans="1:13">
      <c t="s" r="A30" s="4">
        <v>417</v>
      </c>
      <c t="n" r="I30" s="7">
        <v>2081000</v>
      </c>
      <c t="n" r="K30" s="7">
        <v>2081000</v>
      </c>
    </row>
    <row r="31" spans="1:13">
      <c t="s" r="A31" s="4">
        <v>418</v>
      </c>
    </row>
    <row r="32" spans="1:13">
      <c t="s" r="A32" s="3">
        <v>393</v>
      </c>
    </row>
    <row r="33" spans="1:13">
      <c t="s" r="A33" s="4">
        <v>213</v>
      </c>
      <c t="n" r="B33" s="10">
        <v>0.33</v>
      </c>
    </row>
    <row r="34" spans="1:13">
      <c t="s" r="A34" s="4">
        <v>419</v>
      </c>
    </row>
    <row r="35" spans="1:13">
      <c t="s" r="A35" s="3">
        <v>393</v>
      </c>
    </row>
    <row r="36" spans="1:13">
      <c t="s" r="A36" s="4">
        <v>405</v>
      </c>
      <c t="n" r="F36" s="9">
        <v>2.87</v>
      </c>
      <c t="n" r="G36" s="9">
        <v>4.4</v>
      </c>
    </row>
    <row r="37" spans="1:13">
      <c t="s" r="A37" s="4">
        <v>396</v>
      </c>
      <c t="n" r="F37" s="6">
        <v>33333</v>
      </c>
      <c t="n" r="G37" s="6">
        <v>33333</v>
      </c>
    </row>
    <row r="38" spans="1:13">
      <c t="s" r="A38" s="4">
        <v>420</v>
      </c>
    </row>
    <row r="39" spans="1:13">
      <c t="s" r="A39" s="3">
        <v>393</v>
      </c>
    </row>
    <row r="40" spans="1:13">
      <c t="s" r="A40" s="4">
        <v>406</v>
      </c>
      <c t="s" r="D40" s="4">
        <v>407</v>
      </c>
    </row>
    <row r="41" spans="1:13">
      <c t="s" r="A41" s="4">
        <v>409</v>
      </c>
      <c t="s" r="D41" s="4">
        <v>250</v>
      </c>
    </row>
    <row r="42" spans="1:13">
      <c t="s" r="A42" s="4">
        <v>421</v>
      </c>
      <c t="n" r="D42" s="9">
        <v>1.95</v>
      </c>
    </row>
    <row r="43" spans="1:13">
      <c t="s" r="A43" s="4">
        <v>422</v>
      </c>
      <c t="n" r="D43" s="6">
        <v>25000</v>
      </c>
    </row>
    <row r="44" spans="1:13">
      <c t="s" r="A44" s="4">
        <v>423</v>
      </c>
    </row>
    <row r="45" spans="1:13">
      <c t="s" r="A45" s="3">
        <v>393</v>
      </c>
    </row>
    <row r="46" spans="1:13">
      <c t="s" r="A46" s="4">
        <v>409</v>
      </c>
      <c t="s" r="E46" s="4">
        <v>250</v>
      </c>
    </row>
    <row r="47" spans="1:13">
      <c t="s" r="A47" s="4">
        <v>421</v>
      </c>
      <c t="n" r="E47" s="9">
        <v>1.86</v>
      </c>
    </row>
    <row r="48" spans="1:13">
      <c t="s" r="A48" s="4">
        <v>424</v>
      </c>
      <c t="n" r="E48" s="7">
        <v>108498</v>
      </c>
    </row>
    <row r="49" spans="1:13">
      <c t="s" r="A49" s="4">
        <v>425</v>
      </c>
    </row>
    <row r="50" spans="1:13">
      <c t="s" r="A50" s="3">
        <v>393</v>
      </c>
    </row>
    <row r="51" spans="1:13">
      <c t="s" r="A51" s="4">
        <v>412</v>
      </c>
      <c t="n" r="E51" s="6">
        <v>25000</v>
      </c>
    </row>
    <row r="52" spans="1:13">
      <c t="s" r="A52" s="4">
        <v>426</v>
      </c>
    </row>
    <row r="53" spans="1:13">
      <c t="s" r="A53" s="3">
        <v>393</v>
      </c>
    </row>
    <row r="54" spans="1:13">
      <c t="s" r="A54" s="4">
        <v>412</v>
      </c>
      <c t="n" r="E54" s="6">
        <v>58332</v>
      </c>
    </row>
    <row r="55" spans="1:13">
      <c t="s" r="A55" s="4">
        <v>427</v>
      </c>
    </row>
    <row r="56" spans="1:13">
      <c t="s" r="A56" s="3">
        <v>393</v>
      </c>
    </row>
    <row r="57" spans="1:13">
      <c t="s" r="A57" s="4">
        <v>428</v>
      </c>
      <c t="n" r="I57" s="6">
        <v>1022955</v>
      </c>
      <c t="n" r="K57" s="6">
        <v>1022955</v>
      </c>
    </row>
    <row r="58" spans="1:13">
      <c t="s" r="A58" s="4">
        <v>429</v>
      </c>
      <c t="n" r="K58" s="6">
        <v>978358</v>
      </c>
    </row>
    <row r="59" spans="1:13">
      <c t="s" r="A59" s="4">
        <v>395</v>
      </c>
      <c t="n" r="I59" s="6">
        <v>978358</v>
      </c>
      <c t="n" r="K59" s="6">
        <v>978358</v>
      </c>
    </row>
    <row r="60" spans="1:13">
      <c t="s" r="A60" s="4">
        <v>57</v>
      </c>
      <c t="n" r="I60" s="6">
        <v>3115</v>
      </c>
      <c t="n" r="K60" s="6">
        <v>3115</v>
      </c>
    </row>
    <row r="61" spans="1:13">
      <c t="s" r="A61" s="4">
        <v>430</v>
      </c>
    </row>
    <row r="62" spans="1:13">
      <c t="s" r="A62" s="3">
        <v>393</v>
      </c>
    </row>
    <row r="63" spans="1:13">
      <c t="s" r="A63" s="4">
        <v>428</v>
      </c>
      <c t="n" r="I63" s="6">
        <v>333333</v>
      </c>
      <c t="n" r="K63" s="6">
        <v>333333</v>
      </c>
    </row>
    <row r="64" spans="1:13">
      <c t="s" r="A64" s="4">
        <v>429</v>
      </c>
      <c t="n" r="K64" s="6">
        <v>124999</v>
      </c>
    </row>
    <row r="65" spans="1:13">
      <c t="s" r="A65" s="4">
        <v>395</v>
      </c>
      <c t="n" r="I65" s="6">
        <v>124999</v>
      </c>
      <c t="n" r="K65" s="6">
        <v>124999</v>
      </c>
    </row>
    <row r="66" spans="1:13">
      <c t="s" r="A66" s="4">
        <v>57</v>
      </c>
      <c t="n" r="I66" s="6">
        <v>208334</v>
      </c>
      <c t="n" r="K66" s="6">
        <v>208334</v>
      </c>
    </row>
    <row r="67" spans="1:13">
      <c t="s" r="A67" s="4">
        <v>431</v>
      </c>
    </row>
    <row r="68" spans="1:13">
      <c t="s" r="A68" s="3">
        <v>393</v>
      </c>
    </row>
    <row r="69" spans="1:13">
      <c t="s" r="A69" s="4">
        <v>428</v>
      </c>
      <c t="n" r="D69" s="6">
        <v>66666</v>
      </c>
    </row>
    <row r="70" spans="1:13">
      <c t="s" r="A70" s="4">
        <v>405</v>
      </c>
      <c t="n" r="D70" s="9">
        <v>1.45</v>
      </c>
    </row>
    <row r="71" spans="1:13">
      <c t="s" r="A71" s="4">
        <v>406</v>
      </c>
      <c t="s" r="D71" s="4">
        <v>432</v>
      </c>
    </row>
    <row r="72" spans="1:13">
      <c t="s" r="A72" s="4">
        <v>409</v>
      </c>
      <c t="s" r="D72" s="4">
        <v>250</v>
      </c>
    </row>
    <row r="73" spans="1:13">
      <c t="s" r="A73" s="4">
        <v>433</v>
      </c>
      <c t="s" r="D73" s="4">
        <v>434</v>
      </c>
    </row>
    <row r="74" spans="1:13">
      <c t="s" r="A74" s="4">
        <v>435</v>
      </c>
    </row>
    <row r="75" spans="1:13">
      <c t="s" r="A75" s="3">
        <v>393</v>
      </c>
    </row>
    <row r="76" spans="1:13">
      <c t="s" r="A76" s="4">
        <v>428</v>
      </c>
      <c t="n" r="C76" s="6">
        <v>33333</v>
      </c>
    </row>
    <row r="77" spans="1:13">
      <c t="s" r="A77" s="4">
        <v>405</v>
      </c>
      <c t="n" r="C77" s="9">
        <v>1.26</v>
      </c>
    </row>
    <row r="78" spans="1:13">
      <c t="s" r="A78" s="4">
        <v>436</v>
      </c>
    </row>
    <row r="79" spans="1:13">
      <c t="s" r="A79" s="3">
        <v>393</v>
      </c>
    </row>
    <row r="80" spans="1:13">
      <c t="s" r="A80" s="4">
        <v>428</v>
      </c>
      <c t="n" r="D80" s="6">
        <v>1000000</v>
      </c>
    </row>
    <row r="81" spans="1:13">
      <c t="s" r="A81" s="4">
        <v>437</v>
      </c>
    </row>
    <row r="82" spans="1:13">
      <c t="s" r="A82" s="3">
        <v>393</v>
      </c>
    </row>
    <row r="83" spans="1:13">
      <c t="s" r="A83" s="4">
        <v>428</v>
      </c>
      <c t="n" r="D83" s="6">
        <v>333333</v>
      </c>
    </row>
    <row r="84" spans="1:13">
      <c t="s" r="A84" s="4">
        <v>217</v>
      </c>
    </row>
    <row r="85" spans="1:13">
      <c t="s" r="A85" s="3">
        <v>393</v>
      </c>
    </row>
    <row r="86" spans="1:13">
      <c t="s" r="A86" s="4">
        <v>438</v>
      </c>
      <c t="s" r="I86" s="4">
        <v>439</v>
      </c>
      <c t="s" r="J86" s="4">
        <v>440</v>
      </c>
      <c t="s" r="K86" s="4">
        <v>439</v>
      </c>
      <c t="s" r="L86" s="4">
        <v>440</v>
      </c>
    </row>
    <row r="87" spans="1:13">
      <c t="s" r="A87" s="4">
        <v>441</v>
      </c>
    </row>
    <row r="88" spans="1:13">
      <c t="s" r="A88" s="3">
        <v>393</v>
      </c>
    </row>
    <row r="89" spans="1:13">
      <c t="s" r="A89" s="4">
        <v>428</v>
      </c>
      <c t="n" r="B89" s="6">
        <v>3068865</v>
      </c>
    </row>
    <row r="90" spans="1:13">
      <c t="s" r="A90" s="4">
        <v>442</v>
      </c>
    </row>
    <row r="91" spans="1:13">
      <c t="s" r="A91" s="3">
        <v>393</v>
      </c>
    </row>
    <row r="92" spans="1:13">
      <c t="s" r="A92" s="4">
        <v>428</v>
      </c>
      <c t="n" r="B92" s="6">
        <v>1000000</v>
      </c>
    </row>
    <row r="93" spans="1:13">
      <c t="s" r="A93" s="4">
        <v>216</v>
      </c>
    </row>
    <row r="94" spans="1:13">
      <c t="s" r="A94" s="3">
        <v>393</v>
      </c>
    </row>
    <row r="95" spans="1:13">
      <c t="s" r="A95" s="4">
        <v>438</v>
      </c>
      <c t="s" r="I95" s="4">
        <v>303</v>
      </c>
      <c t="s" r="J95" s="4">
        <v>303</v>
      </c>
      <c t="s" r="K95" s="4">
        <v>303</v>
      </c>
      <c t="s" r="L95" s="4">
        <v>303</v>
      </c>
    </row>
    <row r="96" spans="1:13">
      <c t="s" r="A96" s="4">
        <v>443</v>
      </c>
    </row>
    <row r="97" spans="1:13">
      <c t="s" r="A97" s="3">
        <v>393</v>
      </c>
    </row>
    <row r="98" spans="1:13">
      <c t="s" r="A98" s="4">
        <v>428</v>
      </c>
      <c t="n" r="B98" s="6">
        <v>1022955</v>
      </c>
    </row>
    <row r="99" spans="1:13">
      <c t="s" r="A99" s="4">
        <v>444</v>
      </c>
    </row>
    <row r="100" spans="1:13">
      <c t="s" r="A100" s="3">
        <v>393</v>
      </c>
    </row>
    <row r="101" spans="1:13">
      <c t="s" r="A101" s="4">
        <v>428</v>
      </c>
      <c t="n" r="B101" s="6">
        <v>3333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t="s" r="A1" s="1">
        <v>445</v>
      </c>
      <c t="s" r="B1" s="2">
        <v>1</v>
      </c>
      <c t="s" r="C1" s="2">
        <v>446</v>
      </c>
    </row>
    <row r="2" spans="1:3">
      <c t="s" r="B2" s="2">
        <v>2</v>
      </c>
      <c t="s" r="C2" s="2">
        <v>25</v>
      </c>
    </row>
    <row r="3" spans="1:3">
      <c t="s" r="A3" s="3">
        <v>154</v>
      </c>
    </row>
    <row r="4" spans="1:3">
      <c t="s" r="A4" s="4">
        <v>447</v>
      </c>
      <c t="n" r="B4" s="6">
        <v>646900</v>
      </c>
    </row>
    <row r="5" spans="1:3">
      <c t="s" r="A5" s="4">
        <v>448</v>
      </c>
      <c t="n" r="B5" s="6">
        <v>713659</v>
      </c>
    </row>
    <row r="6" spans="1:3">
      <c t="s" r="A6" s="4">
        <v>396</v>
      </c>
      <c t="n" r="B6" s="6">
        <v>276628</v>
      </c>
    </row>
    <row r="7" spans="1:3">
      <c t="s" r="A7" s="4">
        <v>449</v>
      </c>
      <c t="n" r="B7" s="6">
        <v>-63679</v>
      </c>
    </row>
    <row r="8" spans="1:3">
      <c t="s" r="A8" s="4">
        <v>450</v>
      </c>
      <c t="n" r="B8" s="6">
        <v>926608</v>
      </c>
      <c t="n" r="C8" s="6">
        <v>713659</v>
      </c>
    </row>
    <row r="9" spans="1:3">
      <c t="s" r="A9" s="4">
        <v>451</v>
      </c>
      <c t="n" r="B9" s="6">
        <v>838037</v>
      </c>
      <c t="n" r="C9" s="6">
        <v>646900</v>
      </c>
    </row>
    <row r="10" spans="1:3">
      <c t="s" r="A10" s="4">
        <v>452</v>
      </c>
      <c t="n" r="B10" s="9">
        <v>15.48</v>
      </c>
    </row>
    <row r="11" spans="1:3">
      <c t="s" r="A11" s="4">
        <v>453</v>
      </c>
      <c t="n" r="B11" s="10">
        <v>11.23</v>
      </c>
    </row>
    <row r="12" spans="1:3">
      <c t="s" r="A12" s="4">
        <v>454</v>
      </c>
      <c t="n" r="B12" s="10">
        <v>2.6</v>
      </c>
    </row>
    <row r="13" spans="1:3">
      <c t="s" r="A13" s="4">
        <v>455</v>
      </c>
      <c t="n" r="B13" s="10">
        <v>8.08</v>
      </c>
    </row>
    <row r="14" spans="1:3">
      <c t="s" r="A14" s="4">
        <v>456</v>
      </c>
      <c t="n" r="B14" s="10">
        <v>8.869999999999999</v>
      </c>
      <c t="n" r="C14" s="9">
        <v>11.23</v>
      </c>
    </row>
    <row r="15" spans="1:3">
      <c t="s" r="A15" s="4">
        <v>457</v>
      </c>
      <c t="n" r="B15" s="9">
        <v>9.369999999999999</v>
      </c>
      <c t="n" r="C15" s="9">
        <v>15.48</v>
      </c>
    </row>
    <row r="16" spans="1:3">
      <c t="s" r="A16" s="4">
        <v>458</v>
      </c>
      <c t="s" r="B16" s="4">
        <v>459</v>
      </c>
      <c t="s" r="C16" s="4">
        <v>460</v>
      </c>
    </row>
    <row r="17" spans="1:3">
      <c t="s" r="A17" s="4">
        <v>461</v>
      </c>
      <c t="s" r="B17" s="4">
        <v>462</v>
      </c>
      <c t="s" r="C17" s="4">
        <v>4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t="s" r="A1" s="1">
        <v>463</v>
      </c>
      <c t="s" r="B1" s="2">
        <v>1</v>
      </c>
    </row>
    <row r="2" spans="1:2">
      <c t="s" r="B2" s="2">
        <v>300</v>
      </c>
    </row>
    <row r="3" spans="1:2">
      <c t="s" r="A3" s="3">
        <v>393</v>
      </c>
    </row>
    <row r="4" spans="1:2">
      <c t="s" r="A4" s="4">
        <v>302</v>
      </c>
      <c t="s" r="B4" s="4">
        <v>303</v>
      </c>
    </row>
    <row r="5" spans="1:2">
      <c t="s" r="A5" s="4">
        <v>216</v>
      </c>
    </row>
    <row r="6" spans="1:2">
      <c t="s" r="A6" s="3">
        <v>393</v>
      </c>
    </row>
    <row r="7" spans="1:2">
      <c t="s" r="A7" s="4">
        <v>464</v>
      </c>
      <c t="n" r="B7" s="9">
        <v>1.57</v>
      </c>
    </row>
    <row r="8" spans="1:2">
      <c t="s" r="A8" s="4">
        <v>304</v>
      </c>
      <c t="s" r="B8" s="4">
        <v>465</v>
      </c>
    </row>
    <row r="9" spans="1:2">
      <c t="s" r="A9" s="4">
        <v>306</v>
      </c>
      <c t="s" r="B9" s="4">
        <v>466</v>
      </c>
    </row>
    <row r="10" spans="1:2">
      <c t="s" r="A10" s="4">
        <v>307</v>
      </c>
      <c t="s" r="B10" s="4">
        <v>467</v>
      </c>
    </row>
    <row r="11" spans="1:2">
      <c t="s" r="A11" s="4">
        <v>217</v>
      </c>
    </row>
    <row r="12" spans="1:2">
      <c t="s" r="A12" s="3">
        <v>393</v>
      </c>
    </row>
    <row r="13" spans="1:2">
      <c t="s" r="A13" s="4">
        <v>464</v>
      </c>
      <c t="n" r="B13" s="9">
        <v>4.02</v>
      </c>
    </row>
    <row r="14" spans="1:2">
      <c t="s" r="A14" s="4">
        <v>304</v>
      </c>
      <c t="s" r="B14" s="4">
        <v>468</v>
      </c>
    </row>
    <row r="15" spans="1:2">
      <c t="s" r="A15" s="4">
        <v>306</v>
      </c>
      <c t="s" r="B15" s="4">
        <v>469</v>
      </c>
    </row>
    <row r="16" spans="1:2">
      <c t="s" r="A16" s="4">
        <v>307</v>
      </c>
      <c t="s" r="B16" s="4">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v>
      </c>
      <c t="s" r="B1" s="2">
        <v>61</v>
      </c>
      <c t="s" r="D1" s="2">
        <v>1</v>
      </c>
    </row>
    <row r="2" spans="1:5">
      <c t="s" r="B2" s="2">
        <v>2</v>
      </c>
      <c t="s" r="C2" s="2">
        <v>62</v>
      </c>
      <c t="s" r="D2" s="2">
        <v>2</v>
      </c>
      <c t="s" r="E2" s="2">
        <v>62</v>
      </c>
    </row>
    <row r="3" spans="1:5">
      <c t="s" r="A3" s="3">
        <v>63</v>
      </c>
    </row>
    <row r="4" spans="1:5">
      <c t="s" r="A4" s="4">
        <v>64</v>
      </c>
      <c t="n" r="B4" s="7">
        <v>1047280</v>
      </c>
      <c t="n" r="C4" s="7">
        <v>164856</v>
      </c>
      <c t="n" r="D4" s="7">
        <v>1931509</v>
      </c>
      <c t="n" r="E4" s="7">
        <v>391626</v>
      </c>
    </row>
    <row r="5" spans="1:5">
      <c t="s" r="A5" s="3">
        <v>65</v>
      </c>
    </row>
    <row r="6" spans="1:5">
      <c t="s" r="A6" s="4">
        <v>66</v>
      </c>
      <c t="n" r="B6" s="6">
        <v>1876288</v>
      </c>
      <c t="n" r="C6" s="6">
        <v>1159710</v>
      </c>
      <c t="n" r="D6" s="6">
        <v>5020649</v>
      </c>
      <c t="n" r="E6" s="6">
        <v>3320467</v>
      </c>
    </row>
    <row r="7" spans="1:5">
      <c t="s" r="A7" s="4">
        <v>67</v>
      </c>
      <c t="n" r="B7" s="6">
        <v>600613</v>
      </c>
      <c t="n" r="C7" s="6">
        <v>677729</v>
      </c>
      <c t="n" r="D7" s="6">
        <v>2044968</v>
      </c>
      <c t="n" r="E7" s="6">
        <v>2073391</v>
      </c>
    </row>
    <row r="8" spans="1:5">
      <c t="s" r="A8" s="4">
        <v>68</v>
      </c>
      <c t="n" r="B8" s="6">
        <v>1919843</v>
      </c>
      <c t="n" r="C8" s="6">
        <v>1630608</v>
      </c>
      <c t="n" r="D8" s="6">
        <v>4924731</v>
      </c>
      <c t="n" r="E8" s="6">
        <v>4281883</v>
      </c>
    </row>
    <row r="9" spans="1:5">
      <c t="s" r="A9" s="4">
        <v>69</v>
      </c>
      <c t="n" r="B9" s="6">
        <v>1278455</v>
      </c>
      <c t="n" r="C9" s="6">
        <v>1055653</v>
      </c>
      <c t="n" r="D9" s="6">
        <v>3875063</v>
      </c>
      <c t="n" r="E9" s="6">
        <v>2616218</v>
      </c>
    </row>
    <row r="10" spans="1:5">
      <c t="s" r="A10" s="4">
        <v>70</v>
      </c>
      <c t="n" r="B10" s="6">
        <v>5675199</v>
      </c>
      <c t="n" r="C10" s="6">
        <v>4523700</v>
      </c>
      <c t="n" r="D10" s="6">
        <v>15865411</v>
      </c>
      <c t="n" r="E10" s="6">
        <v>12291959</v>
      </c>
    </row>
    <row r="11" spans="1:5">
      <c t="s" r="A11" s="4">
        <v>71</v>
      </c>
      <c t="n" r="B11" s="6">
        <v>-4627919</v>
      </c>
      <c t="n" r="C11" s="6">
        <v>-4358844</v>
      </c>
      <c t="n" r="D11" s="6">
        <v>-13933902</v>
      </c>
      <c t="n" r="E11" s="6">
        <v>-11900333</v>
      </c>
    </row>
    <row r="12" spans="1:5">
      <c t="s" r="A12" s="3">
        <v>72</v>
      </c>
    </row>
    <row r="13" spans="1:5">
      <c t="s" r="A13" s="4">
        <v>73</v>
      </c>
      <c t="n" r="B13" s="6">
        <v>-154869</v>
      </c>
      <c t="n" r="C13" s="6">
        <v>-175562</v>
      </c>
      <c t="n" r="D13" s="6">
        <v>-393029</v>
      </c>
      <c t="n" r="E13" s="6">
        <v>-494235</v>
      </c>
    </row>
    <row r="14" spans="1:5">
      <c t="s" r="A14" s="4">
        <v>74</v>
      </c>
      <c t="n" r="B14" s="6">
        <v>38412</v>
      </c>
      <c t="n" r="C14" s="6">
        <v>38412</v>
      </c>
      <c t="n" r="D14" s="6">
        <v>115236</v>
      </c>
      <c t="n" r="E14" s="6">
        <v>64020</v>
      </c>
    </row>
    <row r="15" spans="1:5">
      <c t="s" r="A15" s="4">
        <v>75</v>
      </c>
      <c t="n" r="B15" s="6">
        <v>1300</v>
      </c>
      <c t="n" r="D15" s="6">
        <v>1300</v>
      </c>
    </row>
    <row r="16" spans="1:5">
      <c t="s" r="A16" s="4">
        <v>76</v>
      </c>
      <c t="n" r="B16" s="6">
        <v>-115157</v>
      </c>
      <c t="n" r="C16" s="6">
        <v>-137150</v>
      </c>
      <c t="n" r="D16" s="6">
        <v>-276493</v>
      </c>
      <c t="n" r="E16" s="6">
        <v>-430215</v>
      </c>
    </row>
    <row r="17" spans="1:5">
      <c t="s" r="A17" s="4">
        <v>77</v>
      </c>
      <c t="n" r="B17" s="6">
        <v>-4743076</v>
      </c>
      <c t="n" r="C17" s="6">
        <v>-4495994</v>
      </c>
      <c t="n" r="D17" s="6">
        <v>-14210395</v>
      </c>
      <c t="n" r="E17" s="6">
        <v>-12330548</v>
      </c>
    </row>
    <row r="18" spans="1:5">
      <c t="s" r="A18" s="4">
        <v>78</v>
      </c>
      <c t="n" r="C18" s="6">
        <v>-199</v>
      </c>
      <c t="n" r="D18" s="6">
        <v>-2053</v>
      </c>
      <c t="n" r="E18" s="6">
        <v>-1478</v>
      </c>
    </row>
    <row r="19" spans="1:5">
      <c t="s" r="A19" s="4">
        <v>79</v>
      </c>
      <c t="n" r="B19" s="7">
        <v>-4743076</v>
      </c>
      <c t="n" r="C19" s="7">
        <v>-4496193</v>
      </c>
      <c t="n" r="D19" s="7">
        <v>-14212448</v>
      </c>
      <c t="n" r="E19" s="7">
        <v>-12332026</v>
      </c>
    </row>
    <row r="20" spans="1:5">
      <c t="s" r="A20" s="3">
        <v>80</v>
      </c>
    </row>
    <row r="21" spans="1:5">
      <c t="s" r="A21" s="4">
        <v>81</v>
      </c>
      <c t="n" r="B21" s="6">
        <v>8370691</v>
      </c>
      <c t="n" r="C21" s="6">
        <v>6242604</v>
      </c>
      <c t="n" r="D21" s="6">
        <v>7549663</v>
      </c>
      <c t="n" r="E21" s="6">
        <v>5245303</v>
      </c>
    </row>
    <row r="22" spans="1:5">
      <c t="s" r="A22" s="4">
        <v>82</v>
      </c>
      <c t="n" r="B22" s="6">
        <v>8370691</v>
      </c>
      <c t="n" r="C22" s="6">
        <v>6242604</v>
      </c>
      <c t="n" r="D22" s="6">
        <v>7549663</v>
      </c>
      <c t="n" r="E22" s="6">
        <v>5245303</v>
      </c>
    </row>
    <row r="23" spans="1:5">
      <c t="s" r="A23" s="3">
        <v>83</v>
      </c>
    </row>
    <row r="24" spans="1:5">
      <c t="s" r="A24" s="4">
        <v>81</v>
      </c>
      <c t="n" r="B24" s="9">
        <v>-0.57</v>
      </c>
      <c t="n" r="C24" s="9">
        <v>-0.72</v>
      </c>
      <c t="n" r="D24" s="9">
        <v>-1.88</v>
      </c>
      <c t="n" r="E24" s="9">
        <v>-2.35</v>
      </c>
    </row>
    <row r="25" spans="1:5">
      <c t="s" r="A25" s="4">
        <v>82</v>
      </c>
      <c t="n" r="B25" s="9">
        <v>-0.57</v>
      </c>
      <c t="n" r="C25" s="9">
        <v>-0.72</v>
      </c>
      <c t="n" r="D25" s="9">
        <v>-1.88</v>
      </c>
      <c t="n" r="E25" s="9">
        <v>-2.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5"/>
  </cols>
  <sheetData>
    <row r="1" spans="1:2">
      <c t="s" r="A1" s="1">
        <v>470</v>
      </c>
      <c t="s" r="B1" s="2">
        <v>1</v>
      </c>
    </row>
    <row r="2" spans="1:2">
      <c t="s" r="B2" s="2">
        <v>2</v>
      </c>
    </row>
    <row r="3" spans="1:2">
      <c t="s" r="A3" s="4">
        <v>399</v>
      </c>
    </row>
    <row r="4" spans="1:2">
      <c t="s" r="A4" s="3">
        <v>393</v>
      </c>
    </row>
    <row r="5" spans="1:2">
      <c t="s" r="A5" s="4">
        <v>406</v>
      </c>
      <c t="s" r="B5" s="4">
        <v>407</v>
      </c>
    </row>
    <row r="6" spans="1:2">
      <c t="s" r="A6" s="4">
        <v>471</v>
      </c>
    </row>
    <row r="7" spans="1:2">
      <c t="s" r="A7" s="3">
        <v>393</v>
      </c>
    </row>
    <row r="8" spans="1:2">
      <c t="s" r="A8" s="4">
        <v>406</v>
      </c>
      <c t="s" r="B8" s="4">
        <v>472</v>
      </c>
    </row>
    <row r="9" spans="1:2">
      <c t="s" r="A9" s="4">
        <v>473</v>
      </c>
    </row>
    <row r="10" spans="1:2">
      <c t="s" r="A10" s="3">
        <v>393</v>
      </c>
    </row>
    <row r="11" spans="1:2">
      <c t="s" r="A11" s="4">
        <v>406</v>
      </c>
      <c t="s" r="B11" s="4">
        <v>474</v>
      </c>
    </row>
    <row r="12" spans="1:2">
      <c t="s" r="A12" s="4">
        <v>475</v>
      </c>
    </row>
    <row r="13" spans="1:2">
      <c t="s" r="A13" s="3">
        <v>393</v>
      </c>
    </row>
    <row r="14" spans="1:2">
      <c t="s" r="A14" s="4">
        <v>406</v>
      </c>
      <c t="s" r="B14" s="4">
        <v>476</v>
      </c>
    </row>
    <row r="15" spans="1:2">
      <c t="s" r="A15" s="4">
        <v>477</v>
      </c>
    </row>
    <row r="16" spans="1:2">
      <c t="s" r="A16" s="3">
        <v>393</v>
      </c>
    </row>
    <row r="17" spans="1:2">
      <c t="s" r="A17" s="4">
        <v>406</v>
      </c>
      <c t="s" r="B17" s="4">
        <v>478</v>
      </c>
    </row>
    <row r="18" spans="1:2">
      <c t="s" r="A18" s="4">
        <v>479</v>
      </c>
    </row>
    <row r="19" spans="1:2">
      <c t="s" r="A19" s="3">
        <v>393</v>
      </c>
    </row>
    <row r="20" spans="1:2">
      <c t="s" r="A20" s="4">
        <v>406</v>
      </c>
      <c t="s" r="B20" s="4">
        <v>432</v>
      </c>
    </row>
    <row r="21" spans="1:2">
      <c t="s" r="A21" s="4">
        <v>480</v>
      </c>
    </row>
    <row r="22" spans="1:2">
      <c t="s" r="A22" s="3">
        <v>393</v>
      </c>
    </row>
    <row r="23" spans="1:2">
      <c t="s" r="A23" s="4">
        <v>406</v>
      </c>
      <c t="s" r="B23" s="4">
        <v>432</v>
      </c>
    </row>
    <row r="24" spans="1:2">
      <c t="s" r="A24" s="4">
        <v>408</v>
      </c>
    </row>
    <row r="25" spans="1:2">
      <c t="s" r="A25" s="3">
        <v>393</v>
      </c>
    </row>
    <row r="26" spans="1:2">
      <c t="s" r="A26" s="4">
        <v>406</v>
      </c>
      <c t="s" r="B26" s="4">
        <v>407</v>
      </c>
    </row>
    <row r="27" spans="1:2">
      <c t="s" r="A27" s="4">
        <v>481</v>
      </c>
    </row>
    <row r="28" spans="1:2">
      <c t="s" r="A28" s="3">
        <v>393</v>
      </c>
    </row>
    <row r="29" spans="1:2">
      <c t="s" r="A29" s="4">
        <v>406</v>
      </c>
      <c t="s" r="B29" s="4">
        <v>432</v>
      </c>
    </row>
    <row r="30" spans="1:2">
      <c t="s" r="A30" s="4">
        <v>482</v>
      </c>
    </row>
    <row r="31" spans="1:2">
      <c t="s" r="A31" s="3">
        <v>393</v>
      </c>
    </row>
    <row r="32" spans="1:2">
      <c t="s" r="A32" s="4">
        <v>406</v>
      </c>
      <c t="s" r="B32" s="4">
        <v>478</v>
      </c>
    </row>
    <row r="33" spans="1:2">
      <c t="s" r="A33" s="4">
        <v>483</v>
      </c>
    </row>
    <row r="34" spans="1:2">
      <c t="s" r="A34" s="3">
        <v>393</v>
      </c>
    </row>
    <row r="35" spans="1:2">
      <c t="s" r="A35" s="4">
        <v>406</v>
      </c>
      <c t="s" r="B35" s="4">
        <v>484</v>
      </c>
    </row>
    <row r="36" spans="1:2">
      <c t="s" r="A36" s="4">
        <v>485</v>
      </c>
    </row>
    <row r="37" spans="1:2">
      <c t="s" r="A37" s="3">
        <v>393</v>
      </c>
    </row>
    <row r="38" spans="1:2">
      <c t="s" r="A38" s="4">
        <v>406</v>
      </c>
      <c t="s" r="B38" s="4">
        <v>484</v>
      </c>
    </row>
    <row r="39" spans="1:2">
      <c t="s" r="A39" s="4">
        <v>486</v>
      </c>
    </row>
    <row r="40" spans="1:2">
      <c t="s" r="A40" s="3">
        <v>393</v>
      </c>
    </row>
    <row r="41" spans="1:2">
      <c t="s" r="A41" s="4">
        <v>406</v>
      </c>
      <c t="s" r="B41" s="4">
        <v>4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7</v>
      </c>
      <c t="s" r="B1" s="2">
        <v>488</v>
      </c>
      <c t="s" r="C1" s="2">
        <v>2</v>
      </c>
    </row>
    <row r="2" spans="1:3">
      <c t="s" r="A2" s="3">
        <v>393</v>
      </c>
    </row>
    <row r="3" spans="1:3">
      <c t="s" r="A3" s="4">
        <v>447</v>
      </c>
      <c t="n" r="C3" s="6">
        <v>15369</v>
      </c>
    </row>
    <row r="4" spans="1:3">
      <c t="s" r="A4" s="4">
        <v>448</v>
      </c>
      <c t="n" r="C4" s="6">
        <v>25752</v>
      </c>
    </row>
    <row r="5" spans="1:3">
      <c t="s" r="A5" s="4">
        <v>396</v>
      </c>
      <c t="n" r="B5" s="6">
        <v>14832</v>
      </c>
      <c t="n" r="C5" s="6">
        <v>165829</v>
      </c>
    </row>
    <row r="6" spans="1:3">
      <c t="s" r="A6" s="4">
        <v>489</v>
      </c>
      <c t="n" r="C6" s="6">
        <v>-4449</v>
      </c>
    </row>
    <row r="7" spans="1:3">
      <c t="s" r="A7" s="4">
        <v>490</v>
      </c>
      <c t="n" r="C7" s="6">
        <v>-10383</v>
      </c>
    </row>
    <row r="8" spans="1:3">
      <c t="s" r="A8" s="4">
        <v>450</v>
      </c>
      <c t="n" r="C8" s="6">
        <v>176749</v>
      </c>
    </row>
    <row r="9" spans="1:3">
      <c t="s" r="A9" s="4">
        <v>451</v>
      </c>
      <c t="n" r="C9" s="6">
        <v>172550</v>
      </c>
    </row>
    <row r="10" spans="1:3">
      <c t="s" r="A10" s="4">
        <v>491</v>
      </c>
      <c t="n" r="C10" s="9">
        <v>14.49</v>
      </c>
    </row>
    <row r="11" spans="1:3">
      <c t="s" r="A11" s="4">
        <v>492</v>
      </c>
      <c t="n" r="C11" s="10">
        <v>15.12</v>
      </c>
    </row>
    <row r="12" spans="1:3">
      <c t="s" r="A12" s="4">
        <v>493</v>
      </c>
      <c t="n" r="C12" s="10">
        <v>1.96</v>
      </c>
    </row>
    <row r="13" spans="1:3">
      <c t="s" r="A13" s="4">
        <v>494</v>
      </c>
      <c t="n" r="C13" s="10">
        <v>16.05</v>
      </c>
    </row>
    <row r="14" spans="1:3">
      <c t="s" r="A14" s="4">
        <v>495</v>
      </c>
      <c t="n" r="C14" s="10">
        <v>16.05</v>
      </c>
    </row>
    <row r="15" spans="1:3">
      <c t="s" r="A15" s="4">
        <v>496</v>
      </c>
      <c t="n" r="C15" s="10">
        <v>2.7</v>
      </c>
    </row>
    <row r="16" spans="1:3">
      <c t="s" r="A16" s="4">
        <v>497</v>
      </c>
      <c t="n" r="C16" s="9">
        <v>2.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8</v>
      </c>
      <c t="s" r="B1" s="2">
        <v>61</v>
      </c>
      <c t="s" r="D1" s="2">
        <v>1</v>
      </c>
    </row>
    <row r="2" spans="1:5">
      <c t="s" r="B2" s="2">
        <v>2</v>
      </c>
      <c t="s" r="C2" s="2">
        <v>62</v>
      </c>
      <c t="s" r="D2" s="2">
        <v>2</v>
      </c>
      <c t="s" r="E2" s="2">
        <v>62</v>
      </c>
    </row>
    <row r="3" spans="1:5">
      <c t="s" r="A3" s="4">
        <v>399</v>
      </c>
    </row>
    <row r="4" spans="1:5">
      <c t="s" r="A4" s="3">
        <v>393</v>
      </c>
    </row>
    <row r="5" spans="1:5">
      <c t="s" r="A5" s="4">
        <v>499</v>
      </c>
      <c t="n" r="B5" s="7">
        <v>406613</v>
      </c>
      <c t="n" r="C5" s="7">
        <v>325231</v>
      </c>
      <c t="n" r="D5" s="7">
        <v>1097439</v>
      </c>
      <c t="n" r="E5" s="7">
        <v>914689</v>
      </c>
    </row>
    <row r="6" spans="1:5">
      <c t="s" r="A6" s="4">
        <v>500</v>
      </c>
    </row>
    <row r="7" spans="1:5">
      <c t="s" r="A7" s="3">
        <v>393</v>
      </c>
    </row>
    <row r="8" spans="1:5">
      <c t="s" r="A8" s="4">
        <v>499</v>
      </c>
      <c t="n" r="B8" s="6">
        <v>34119</v>
      </c>
      <c t="n" r="C8" s="6">
        <v>15029</v>
      </c>
      <c t="n" r="D8" s="6">
        <v>89606</v>
      </c>
      <c t="n" r="E8" s="6">
        <v>48839</v>
      </c>
    </row>
    <row r="9" spans="1:5">
      <c t="s" r="A9" s="4">
        <v>501</v>
      </c>
    </row>
    <row r="10" spans="1:5">
      <c t="s" r="A10" s="3">
        <v>393</v>
      </c>
    </row>
    <row r="11" spans="1:5">
      <c t="s" r="A11" s="4">
        <v>499</v>
      </c>
      <c t="n" r="B11" s="6">
        <v>28189</v>
      </c>
      <c t="n" r="C11" s="6">
        <v>20910</v>
      </c>
      <c t="n" r="D11" s="6">
        <v>87153</v>
      </c>
      <c t="n" r="E11" s="6">
        <v>65835</v>
      </c>
    </row>
    <row r="12" spans="1:5">
      <c t="s" r="A12" s="4">
        <v>502</v>
      </c>
    </row>
    <row r="13" spans="1:5">
      <c t="s" r="A13" s="3">
        <v>393</v>
      </c>
    </row>
    <row r="14" spans="1:5">
      <c t="s" r="A14" s="4">
        <v>499</v>
      </c>
      <c t="n" r="B14" s="6">
        <v>292381</v>
      </c>
      <c t="n" r="C14" s="6">
        <v>257404</v>
      </c>
      <c t="n" r="D14" s="6">
        <v>829516</v>
      </c>
      <c t="n" r="E14" s="6">
        <v>706026</v>
      </c>
    </row>
    <row r="15" spans="1:5">
      <c t="s" r="A15" s="4">
        <v>503</v>
      </c>
    </row>
    <row r="16" spans="1:5">
      <c t="s" r="A16" s="3">
        <v>393</v>
      </c>
    </row>
    <row r="17" spans="1:5">
      <c t="s" r="A17" s="4">
        <v>499</v>
      </c>
      <c t="n" r="B17" s="6">
        <v>51924</v>
      </c>
      <c t="n" r="C17" s="6">
        <v>31888</v>
      </c>
      <c t="n" r="D17" s="6">
        <v>91164</v>
      </c>
      <c t="n" r="E17" s="6">
        <v>93989</v>
      </c>
    </row>
    <row r="18" spans="1:5">
      <c t="s" r="A18" s="4">
        <v>408</v>
      </c>
    </row>
    <row r="19" spans="1:5">
      <c t="s" r="A19" s="3">
        <v>393</v>
      </c>
    </row>
    <row r="20" spans="1:5">
      <c t="s" r="A20" s="4">
        <v>499</v>
      </c>
      <c t="n" r="B20" s="6">
        <v>465269</v>
      </c>
      <c t="n" r="C20" s="6">
        <v>339371</v>
      </c>
      <c t="n" r="D20" s="6">
        <v>1164979</v>
      </c>
      <c t="n" r="E20" s="6">
        <v>1016266</v>
      </c>
    </row>
    <row r="21" spans="1:5">
      <c t="s" r="A21" s="4">
        <v>504</v>
      </c>
    </row>
    <row r="22" spans="1:5">
      <c t="s" r="A22" s="3">
        <v>393</v>
      </c>
    </row>
    <row r="23" spans="1:5">
      <c t="s" r="A23" s="4">
        <v>499</v>
      </c>
      <c t="n" r="B23" s="6">
        <v>14918</v>
      </c>
      <c t="n" r="D23" s="6">
        <v>16834</v>
      </c>
    </row>
    <row r="24" spans="1:5">
      <c t="s" r="A24" s="4">
        <v>505</v>
      </c>
    </row>
    <row r="25" spans="1:5">
      <c t="s" r="A25" s="3">
        <v>393</v>
      </c>
    </row>
    <row r="26" spans="1:5">
      <c t="s" r="A26" s="4">
        <v>499</v>
      </c>
      <c t="n" r="B26" s="6">
        <v>14131</v>
      </c>
      <c t="n" r="C26" s="6">
        <v>1625</v>
      </c>
      <c t="n" r="D26" s="6">
        <v>15583</v>
      </c>
      <c t="n" r="E26" s="6">
        <v>10724</v>
      </c>
    </row>
    <row r="27" spans="1:5">
      <c t="s" r="A27" s="4">
        <v>506</v>
      </c>
    </row>
    <row r="28" spans="1:5">
      <c t="s" r="A28" s="3">
        <v>393</v>
      </c>
    </row>
    <row r="29" spans="1:5">
      <c t="s" r="A29" s="4">
        <v>499</v>
      </c>
      <c t="n" r="B29" s="6">
        <v>6668</v>
      </c>
      <c t="n" r="C29" s="7">
        <v>12515</v>
      </c>
      <c t="n" r="D29" s="6">
        <v>7676</v>
      </c>
      <c t="n" r="E29" s="7">
        <v>90853</v>
      </c>
    </row>
    <row r="30" spans="1:5">
      <c t="s" r="A30" s="4">
        <v>507</v>
      </c>
    </row>
    <row r="31" spans="1:5">
      <c t="s" r="A31" s="3">
        <v>393</v>
      </c>
    </row>
    <row r="32" spans="1:5">
      <c t="s" r="A32" s="4">
        <v>499</v>
      </c>
      <c t="n" r="B32" s="7">
        <v>22939</v>
      </c>
      <c t="n" r="D32" s="7">
        <v>274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21"/>
  </cols>
  <sheetData>
    <row r="1" spans="1:3">
      <c t="s" r="A1" s="1">
        <v>508</v>
      </c>
      <c t="s" r="B1" s="2">
        <v>509</v>
      </c>
      <c t="s" r="C1" s="2">
        <v>379</v>
      </c>
    </row>
    <row r="2" spans="1:3">
      <c t="s" r="A2" s="3">
        <v>510</v>
      </c>
    </row>
    <row r="3" spans="1:3">
      <c t="s" r="A3" s="4">
        <v>511</v>
      </c>
      <c t="n" r="B3" s="10">
        <v>0.33</v>
      </c>
    </row>
    <row r="4" spans="1:3">
      <c t="s" r="A4" s="4">
        <v>512</v>
      </c>
      <c t="n" r="C4" s="7">
        <v>0</v>
      </c>
    </row>
    <row r="5" spans="1:3">
      <c t="s" r="A5" s="4">
        <v>513</v>
      </c>
      <c t="n" r="C5"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t="s" r="A1" s="1">
        <v>514</v>
      </c>
      <c t="s" r="B1" s="2">
        <v>1</v>
      </c>
      <c t="s" r="C1" s="2">
        <v>446</v>
      </c>
    </row>
    <row r="2" spans="1:3">
      <c t="s" r="B2" s="2">
        <v>2</v>
      </c>
      <c t="s" r="C2" s="2">
        <v>25</v>
      </c>
    </row>
    <row r="3" spans="1:3">
      <c t="s" r="A3" s="3">
        <v>515</v>
      </c>
    </row>
    <row r="4" spans="1:3">
      <c t="s" r="A4" s="4">
        <v>516</v>
      </c>
      <c t="n" r="B4" s="6">
        <v>784234</v>
      </c>
    </row>
    <row r="5" spans="1:3">
      <c t="s" r="A5" s="4">
        <v>517</v>
      </c>
      <c t="n" r="B5" s="6">
        <v>1163526</v>
      </c>
    </row>
    <row r="6" spans="1:3">
      <c t="s" r="A6" s="4">
        <v>518</v>
      </c>
      <c t="n" r="B6" s="6">
        <v>-50904</v>
      </c>
    </row>
    <row r="7" spans="1:3">
      <c t="s" r="A7" s="4">
        <v>519</v>
      </c>
      <c t="n" r="B7" s="6">
        <v>1896856</v>
      </c>
      <c t="n" r="C7" s="6">
        <v>784234</v>
      </c>
    </row>
    <row r="8" spans="1:3">
      <c t="s" r="A8" s="4">
        <v>453</v>
      </c>
      <c t="n" r="B8" s="9">
        <v>11.19</v>
      </c>
    </row>
    <row r="9" spans="1:3">
      <c t="s" r="A9" s="4">
        <v>520</v>
      </c>
      <c t="n" r="B9" s="10">
        <v>3.9</v>
      </c>
    </row>
    <row r="10" spans="1:3">
      <c t="s" r="A10" s="4">
        <v>521</v>
      </c>
      <c t="n" r="B10" s="6">
        <v>30</v>
      </c>
    </row>
    <row r="11" spans="1:3">
      <c t="s" r="A11" s="4">
        <v>456</v>
      </c>
      <c t="n" r="B11" s="9">
        <v>6.21</v>
      </c>
      <c t="n" r="C11" s="9">
        <v>11.19</v>
      </c>
    </row>
    <row r="12" spans="1:3">
      <c t="s" r="A12" s="4">
        <v>522</v>
      </c>
      <c t="s" r="B12" s="4">
        <v>523</v>
      </c>
      <c t="s" r="C12" s="4">
        <v>5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14"/>
  </cols>
  <sheetData>
    <row r="1" spans="1:2">
      <c t="s" r="A1" s="1">
        <v>525</v>
      </c>
      <c t="s" r="B1" s="2">
        <v>509</v>
      </c>
    </row>
    <row r="2" spans="1:2">
      <c t="s" r="A2" s="3">
        <v>160</v>
      </c>
    </row>
    <row r="3" spans="1:2">
      <c t="s" r="A3" s="4">
        <v>511</v>
      </c>
      <c t="n" r="B3" s="10">
        <v>0.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6</v>
      </c>
      <c t="s" r="B1" s="2">
        <v>61</v>
      </c>
      <c t="s" r="D1" s="2">
        <v>1</v>
      </c>
    </row>
    <row r="2" spans="1:5">
      <c t="s" r="B2" s="2">
        <v>2</v>
      </c>
      <c t="s" r="C2" s="2">
        <v>62</v>
      </c>
      <c t="s" r="D2" s="2">
        <v>2</v>
      </c>
      <c t="s" r="E2" s="2">
        <v>62</v>
      </c>
    </row>
    <row r="3" spans="1:5">
      <c t="s" r="A3" s="3">
        <v>527</v>
      </c>
    </row>
    <row r="4" spans="1:5">
      <c t="s" r="A4" s="4">
        <v>528</v>
      </c>
      <c t="n" r="B4" s="6">
        <v>3000742</v>
      </c>
      <c t="n" r="C4" s="6">
        <v>1533023</v>
      </c>
      <c t="n" r="D4" s="6">
        <v>3000742</v>
      </c>
      <c t="n" r="E4" s="6">
        <v>1533023</v>
      </c>
    </row>
    <row r="5" spans="1:5">
      <c t="s" r="A5" s="4">
        <v>529</v>
      </c>
    </row>
    <row r="6" spans="1:5">
      <c t="s" r="A6" s="3">
        <v>527</v>
      </c>
    </row>
    <row r="7" spans="1:5">
      <c t="s" r="A7" s="4">
        <v>528</v>
      </c>
      <c t="n" r="B7" s="6">
        <v>1896856</v>
      </c>
      <c t="n" r="C7" s="6">
        <v>797579</v>
      </c>
      <c t="n" r="D7" s="6">
        <v>1896856</v>
      </c>
      <c t="n" r="E7" s="6">
        <v>797579</v>
      </c>
    </row>
    <row r="8" spans="1:5">
      <c t="s" r="A8" s="4">
        <v>530</v>
      </c>
    </row>
    <row r="9" spans="1:5">
      <c t="s" r="A9" s="3">
        <v>527</v>
      </c>
    </row>
    <row r="10" spans="1:5">
      <c t="s" r="A10" s="4">
        <v>528</v>
      </c>
      <c t="n" r="B10" s="6">
        <v>529</v>
      </c>
      <c t="n" r="C10" s="6">
        <v>529</v>
      </c>
      <c t="n" r="D10" s="6">
        <v>529</v>
      </c>
      <c t="n" r="E10" s="6">
        <v>529</v>
      </c>
    </row>
    <row r="11" spans="1:5">
      <c t="s" r="A11" s="4">
        <v>531</v>
      </c>
    </row>
    <row r="12" spans="1:5">
      <c t="s" r="A12" s="3">
        <v>527</v>
      </c>
    </row>
    <row r="13" spans="1:5">
      <c t="s" r="A13" s="4">
        <v>528</v>
      </c>
      <c t="n" r="C13" s="6">
        <v>24384</v>
      </c>
      <c t="n" r="E13" s="6">
        <v>24384</v>
      </c>
    </row>
    <row r="14" spans="1:5">
      <c t="s" r="A14" s="4">
        <v>532</v>
      </c>
    </row>
    <row r="15" spans="1:5">
      <c t="s" r="A15" s="3">
        <v>527</v>
      </c>
    </row>
    <row r="16" spans="1:5">
      <c t="s" r="A16" s="4">
        <v>528</v>
      </c>
      <c t="n" r="B16" s="6">
        <v>176749</v>
      </c>
      <c t="n" r="C16" s="6">
        <v>25752</v>
      </c>
      <c t="n" r="D16" s="6">
        <v>176749</v>
      </c>
      <c t="n" r="E16" s="6">
        <v>25752</v>
      </c>
    </row>
    <row r="17" spans="1:5">
      <c t="s" r="A17" s="4">
        <v>533</v>
      </c>
    </row>
    <row r="18" spans="1:5">
      <c t="s" r="A18" s="3">
        <v>527</v>
      </c>
    </row>
    <row r="19" spans="1:5">
      <c t="s" r="A19" s="4">
        <v>528</v>
      </c>
      <c t="n" r="B19" s="6">
        <v>926608</v>
      </c>
      <c t="n" r="C19" s="6">
        <v>684779</v>
      </c>
      <c t="n" r="D19" s="6">
        <v>926608</v>
      </c>
      <c t="n" r="E19" s="6">
        <v>6847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t="s" r="A1" s="1">
        <v>534</v>
      </c>
      <c t="s" r="B1" s="2">
        <v>535</v>
      </c>
      <c t="s" r="C1" s="2">
        <v>1</v>
      </c>
    </row>
    <row r="2" spans="1:3">
      <c t="s" r="B2" s="2">
        <v>225</v>
      </c>
      <c t="s" r="C2" s="2">
        <v>2</v>
      </c>
    </row>
    <row r="3" spans="1:3">
      <c t="s" r="A3" s="3">
        <v>163</v>
      </c>
    </row>
    <row r="4" spans="1:3">
      <c t="s" r="A4" s="4">
        <v>229</v>
      </c>
      <c t="n" r="B4" s="7">
        <v>1062500</v>
      </c>
    </row>
    <row r="5" spans="1:3">
      <c t="s" r="A5" s="4">
        <v>230</v>
      </c>
      <c t="n" r="B5" s="7">
        <v>62500</v>
      </c>
    </row>
    <row r="6" spans="1:3">
      <c t="s" r="A6" s="4">
        <v>231</v>
      </c>
      <c t="s" r="C6" s="4">
        <v>232</v>
      </c>
    </row>
    <row r="7" spans="1:3">
      <c t="s" r="A7" s="4">
        <v>233</v>
      </c>
      <c t="s" r="C7" s="4">
        <v>2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5"/>
    <col customWidth="1" max="2" min="2" width="34"/>
    <col customWidth="1" max="3" min="3" width="27"/>
    <col customWidth="1" max="4" min="4" width="24"/>
    <col customWidth="1" max="5" min="5" width="21"/>
    <col customWidth="1" max="6" min="6" width="24"/>
    <col customWidth="1" max="7" min="7" width="21"/>
    <col customWidth="1" max="8" min="8" width="20"/>
  </cols>
  <sheetData>
    <row r="1" spans="1:8">
      <c t="s" r="A1" s="1">
        <v>536</v>
      </c>
      <c t="s" r="B1" s="2">
        <v>537</v>
      </c>
      <c t="s" r="C1" s="2">
        <v>538</v>
      </c>
      <c t="s" r="D1" s="2">
        <v>539</v>
      </c>
      <c t="s" r="E1" s="2">
        <v>540</v>
      </c>
      <c t="s" r="F1" s="2">
        <v>539</v>
      </c>
      <c t="s" r="G1" s="2">
        <v>540</v>
      </c>
      <c t="s" r="H1" s="2">
        <v>541</v>
      </c>
    </row>
    <row r="2" spans="1:8">
      <c t="s" r="A2" s="3">
        <v>542</v>
      </c>
    </row>
    <row r="3" spans="1:8">
      <c t="s" r="A3" s="4">
        <v>543</v>
      </c>
      <c t="n" r="B3" s="6">
        <v>1163526</v>
      </c>
      <c t="n" r="H3" s="6">
        <v>400000</v>
      </c>
    </row>
    <row r="4" spans="1:8">
      <c t="s" r="A4" s="4">
        <v>544</v>
      </c>
      <c t="n" r="D4" s="7">
        <v>38412</v>
      </c>
      <c t="n" r="E4" s="7">
        <v>38412</v>
      </c>
      <c t="n" r="F4" s="7">
        <v>115236</v>
      </c>
      <c t="n" r="G4" s="7">
        <v>64020</v>
      </c>
    </row>
    <row r="5" spans="1:8">
      <c t="s" r="A5" s="4">
        <v>545</v>
      </c>
    </row>
    <row r="6" spans="1:8">
      <c t="s" r="A6" s="3">
        <v>542</v>
      </c>
    </row>
    <row r="7" spans="1:8">
      <c t="s" r="A7" s="4">
        <v>546</v>
      </c>
      <c t="n" r="B7" s="6">
        <v>58335</v>
      </c>
      <c t="n" r="C7" s="6">
        <v>47331</v>
      </c>
    </row>
    <row r="8" spans="1:8">
      <c t="s" r="A8" s="4">
        <v>543</v>
      </c>
      <c t="n" r="B8" s="6">
        <v>40832</v>
      </c>
      <c t="n" r="C8" s="6">
        <v>47331</v>
      </c>
    </row>
    <row r="9" spans="1:8">
      <c t="s" r="A9" s="4">
        <v>244</v>
      </c>
      <c t="n" r="B9" s="7">
        <v>175000</v>
      </c>
      <c t="n" r="C9" s="7">
        <v>177500</v>
      </c>
    </row>
    <row r="10" spans="1:8">
      <c t="s" r="A10" s="4">
        <v>547</v>
      </c>
      <c t="n" r="B10" s="6">
        <v>3</v>
      </c>
    </row>
    <row r="11" spans="1:8">
      <c t="s" r="A11" s="4">
        <v>548</v>
      </c>
    </row>
    <row r="12" spans="1:8">
      <c t="s" r="A12" s="3">
        <v>542</v>
      </c>
    </row>
    <row r="13" spans="1:8">
      <c t="s" r="A13" s="4">
        <v>549</v>
      </c>
      <c t="n" r="F13" s="7">
        <v>19047</v>
      </c>
    </row>
    <row r="14" spans="1:8">
      <c t="s" r="A14" s="4">
        <v>550</v>
      </c>
    </row>
    <row r="15" spans="1:8">
      <c t="s" r="A15" s="3">
        <v>542</v>
      </c>
    </row>
    <row r="16" spans="1:8">
      <c t="s" r="A16" s="4">
        <v>551</v>
      </c>
      <c t="s" r="F16" s="4">
        <v>552</v>
      </c>
    </row>
    <row r="17" spans="1:8">
      <c t="s" r="A17" s="4">
        <v>553</v>
      </c>
      <c t="n" r="F17" s="7">
        <v>12804</v>
      </c>
    </row>
    <row r="18" spans="1:8">
      <c t="s" r="A18" s="4">
        <v>554</v>
      </c>
      <c t="n" r="D18" s="7">
        <v>12804</v>
      </c>
      <c t="n" r="F18" s="7">
        <v>12804</v>
      </c>
    </row>
    <row r="19" spans="1:8">
      <c t="s" r="A19" s="4">
        <v>555</v>
      </c>
      <c t="s" r="F19" s="4">
        <v>556</v>
      </c>
    </row>
    <row r="20" spans="1:8">
      <c t="s" r="A20" s="4">
        <v>557</v>
      </c>
    </row>
    <row r="21" spans="1:8">
      <c t="s" r="A21" s="3">
        <v>542</v>
      </c>
    </row>
    <row r="22" spans="1:8">
      <c t="s" r="A22" s="4">
        <v>558</v>
      </c>
      <c t="n" r="D22" s="6">
        <v>9849</v>
      </c>
      <c t="n" r="F22" s="6">
        <v>9849</v>
      </c>
    </row>
    <row r="23" spans="1:8">
      <c t="s" r="A23" s="4">
        <v>559</v>
      </c>
    </row>
    <row r="24" spans="1:8">
      <c t="s" r="A24" s="3">
        <v>542</v>
      </c>
    </row>
    <row r="25" spans="1:8">
      <c t="s" r="A25" s="4">
        <v>546</v>
      </c>
      <c t="n" r="B25" s="6">
        <v>204758</v>
      </c>
    </row>
    <row r="26" spans="1:8">
      <c t="s" r="A26" s="4">
        <v>543</v>
      </c>
      <c t="n" r="B26" s="6">
        <v>143330</v>
      </c>
    </row>
    <row r="27" spans="1:8">
      <c t="s" r="A27" s="4">
        <v>244</v>
      </c>
      <c t="n" r="B27" s="7">
        <v>6142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K83"/>
  <sheetViews>
    <sheetView workbookViewId="0">
      <selection activeCell="A1" sqref="A1"/>
    </sheetView>
  </sheetViews>
  <sheetFormatPr baseColWidth="10" defaultRowHeight="15"/>
  <cols>
    <col customWidth="1" max="1" min="1" width="80"/>
    <col customWidth="1" max="2" min="2" width="37"/>
    <col customWidth="1" max="3" min="3" width="55"/>
    <col customWidth="1" max="4" min="4" width="44"/>
    <col customWidth="1" max="5" min="5" width="37"/>
    <col customWidth="1" max="6" min="6" width="37"/>
    <col customWidth="1" max="7" min="7" width="27"/>
    <col customWidth="1" max="8" min="8" width="21"/>
    <col customWidth="1" max="9" min="9" width="31"/>
    <col customWidth="1" max="10" min="10" width="21"/>
    <col customWidth="1" max="11" min="11" width="24"/>
  </cols>
  <sheetData>
    <row r="1" spans="1:11">
      <c t="s" r="A1" s="1">
        <v>560</v>
      </c>
      <c t="s" r="B1" s="2">
        <v>561</v>
      </c>
      <c t="s" r="C1" s="2">
        <v>562</v>
      </c>
      <c t="s" r="D1" s="2">
        <v>563</v>
      </c>
      <c t="s" r="E1" s="2">
        <v>564</v>
      </c>
      <c t="s" r="F1" s="2">
        <v>565</v>
      </c>
      <c t="s" r="G1" s="2">
        <v>538</v>
      </c>
      <c t="s" r="H1" s="2">
        <v>566</v>
      </c>
      <c t="s" r="I1" s="2">
        <v>567</v>
      </c>
      <c t="s" r="J1" s="2">
        <v>540</v>
      </c>
      <c t="s" r="K1" s="2">
        <v>568</v>
      </c>
    </row>
    <row r="2" spans="1:11">
      <c t="s" r="A2" s="3">
        <v>569</v>
      </c>
    </row>
    <row r="3" spans="1:11">
      <c t="s" r="A3" s="4">
        <v>543</v>
      </c>
      <c t="n" r="D3" s="6">
        <v>1163526</v>
      </c>
      <c t="n" r="F3" s="6">
        <v>400000</v>
      </c>
    </row>
    <row r="4" spans="1:11">
      <c t="s" r="A4" s="4">
        <v>570</v>
      </c>
      <c t="n" r="I4" s="9">
        <v>2.7</v>
      </c>
    </row>
    <row r="5" spans="1:11">
      <c t="s" r="A5" s="4">
        <v>118</v>
      </c>
      <c t="n" r="D5" s="7">
        <v>2000000</v>
      </c>
      <c t="n" r="I5" s="7">
        <v>7700000</v>
      </c>
    </row>
    <row r="6" spans="1:11">
      <c t="s" r="A6" s="4">
        <v>119</v>
      </c>
      <c t="s" r="G6" s="4">
        <v>120</v>
      </c>
      <c t="s" r="I6" s="4">
        <v>120</v>
      </c>
    </row>
    <row r="7" spans="1:11">
      <c t="s" r="A7" s="4">
        <v>571</v>
      </c>
      <c t="n" r="F7" s="6">
        <v>400000</v>
      </c>
    </row>
    <row r="8" spans="1:11">
      <c t="s" r="A8" s="4">
        <v>572</v>
      </c>
      <c t="n" r="F8" s="9">
        <v>3.75</v>
      </c>
      <c t="n" r="I8" s="9">
        <v>3.75</v>
      </c>
    </row>
    <row r="9" spans="1:11">
      <c t="s" r="A9" s="4">
        <v>573</v>
      </c>
      <c t="n" r="F9" s="8">
        <v>0.0003</v>
      </c>
      <c t="n" r="I9" s="8">
        <v>0.0001</v>
      </c>
      <c t="n" r="K9" s="8">
        <v>0.0001</v>
      </c>
    </row>
    <row r="10" spans="1:11">
      <c t="s" r="A10" s="4">
        <v>103</v>
      </c>
      <c t="n" r="F10" s="7">
        <v>9800000</v>
      </c>
      <c t="n" r="J10" s="7">
        <v>9697660</v>
      </c>
    </row>
    <row r="11" spans="1:11">
      <c t="s" r="A11" s="4">
        <v>124</v>
      </c>
      <c t="n" r="F11" s="7">
        <v>1600000</v>
      </c>
      <c t="n" r="I11" s="7">
        <v>1600000</v>
      </c>
    </row>
    <row r="12" spans="1:11">
      <c t="s" r="A12" s="4">
        <v>574</v>
      </c>
      <c t="n" r="D12" s="9">
        <v>3.9</v>
      </c>
      <c t="n" r="F12" s="9">
        <v>4.68</v>
      </c>
    </row>
    <row r="13" spans="1:11">
      <c t="s" r="A13" s="4">
        <v>575</v>
      </c>
      <c t="n" r="F13" s="7">
        <v>900000</v>
      </c>
    </row>
    <row r="14" spans="1:11">
      <c t="s" r="A14" s="4">
        <v>262</v>
      </c>
      <c t="n" r="F14" s="6">
        <v>9100000</v>
      </c>
    </row>
    <row r="15" spans="1:11">
      <c t="s" r="A15" s="4">
        <v>266</v>
      </c>
      <c t="n" r="F15" s="6">
        <v>200000</v>
      </c>
    </row>
    <row r="16" spans="1:11">
      <c t="s" r="A16" s="4">
        <v>268</v>
      </c>
      <c t="n" r="F16" s="7">
        <v>300000</v>
      </c>
    </row>
    <row r="17" spans="1:11">
      <c t="s" r="A17" s="4">
        <v>263</v>
      </c>
      <c t="n" r="G17" s="7">
        <v>8800000</v>
      </c>
      <c t="n" r="I17" s="7">
        <v>1400000</v>
      </c>
    </row>
    <row r="18" spans="1:11">
      <c t="s" r="A18" s="4">
        <v>284</v>
      </c>
    </row>
    <row r="19" spans="1:11">
      <c t="s" r="A19" s="3">
        <v>569</v>
      </c>
    </row>
    <row r="20" spans="1:11">
      <c t="s" r="A20" s="4">
        <v>576</v>
      </c>
      <c t="n" r="E20" s="6">
        <v>208334</v>
      </c>
    </row>
    <row r="21" spans="1:11">
      <c t="s" r="A21" s="4">
        <v>570</v>
      </c>
      <c t="n" r="E21" s="9">
        <v>4.8</v>
      </c>
    </row>
    <row r="22" spans="1:11">
      <c t="s" r="A22" s="4">
        <v>244</v>
      </c>
      <c t="n" r="E22" s="7">
        <v>1000000</v>
      </c>
    </row>
    <row r="23" spans="1:11">
      <c t="s" r="A23" s="4">
        <v>119</v>
      </c>
      <c t="s" r="E23" s="4">
        <v>285</v>
      </c>
    </row>
    <row r="24" spans="1:11">
      <c t="s" r="A24" s="4">
        <v>263</v>
      </c>
      <c t="n" r="E24" s="7">
        <v>15000000</v>
      </c>
    </row>
    <row r="25" spans="1:11">
      <c t="s" r="A25" s="4">
        <v>577</v>
      </c>
      <c t="s" r="I25" s="4">
        <v>578</v>
      </c>
    </row>
    <row r="26" spans="1:11">
      <c t="s" r="A26" s="4">
        <v>545</v>
      </c>
    </row>
    <row r="27" spans="1:11">
      <c t="s" r="A27" s="3">
        <v>569</v>
      </c>
    </row>
    <row r="28" spans="1:11">
      <c t="s" r="A28" s="4">
        <v>576</v>
      </c>
      <c t="n" r="D28" s="6">
        <v>58335</v>
      </c>
      <c t="n" r="G28" s="6">
        <v>47331</v>
      </c>
    </row>
    <row r="29" spans="1:11">
      <c t="s" r="A29" s="4">
        <v>543</v>
      </c>
      <c t="n" r="D29" s="6">
        <v>40832</v>
      </c>
      <c t="n" r="G29" s="6">
        <v>47331</v>
      </c>
    </row>
    <row r="30" spans="1:11">
      <c t="s" r="A30" s="4">
        <v>244</v>
      </c>
      <c t="n" r="D30" s="7">
        <v>175000</v>
      </c>
      <c t="n" r="G30" s="7">
        <v>177500</v>
      </c>
    </row>
    <row r="31" spans="1:11">
      <c t="s" r="A31" s="4">
        <v>547</v>
      </c>
      <c t="n" r="D31" s="6">
        <v>3</v>
      </c>
    </row>
    <row r="32" spans="1:11">
      <c t="s" r="A32" s="4">
        <v>559</v>
      </c>
    </row>
    <row r="33" spans="1:11">
      <c t="s" r="A33" s="3">
        <v>569</v>
      </c>
    </row>
    <row r="34" spans="1:11">
      <c t="s" r="A34" s="4">
        <v>576</v>
      </c>
      <c t="n" r="D34" s="6">
        <v>204758</v>
      </c>
    </row>
    <row r="35" spans="1:11">
      <c t="s" r="A35" s="4">
        <v>543</v>
      </c>
      <c t="n" r="D35" s="6">
        <v>143330</v>
      </c>
    </row>
    <row r="36" spans="1:11">
      <c t="s" r="A36" s="4">
        <v>244</v>
      </c>
      <c t="n" r="D36" s="7">
        <v>614273</v>
      </c>
    </row>
    <row r="37" spans="1:11">
      <c t="s" r="A37" s="4">
        <v>241</v>
      </c>
    </row>
    <row r="38" spans="1:11">
      <c t="s" r="A38" s="3">
        <v>569</v>
      </c>
    </row>
    <row r="39" spans="1:11">
      <c t="s" r="A39" s="4">
        <v>579</v>
      </c>
      <c t="n" r="B39" s="9">
        <v>0.57</v>
      </c>
      <c t="n" r="C39" s="9">
        <v>0.57</v>
      </c>
    </row>
    <row r="40" spans="1:11">
      <c t="s" r="A40" s="4">
        <v>118</v>
      </c>
      <c t="n" r="B40" s="7">
        <v>5200000</v>
      </c>
      <c t="n" r="C40" s="7">
        <v>5200000</v>
      </c>
    </row>
    <row r="41" spans="1:11">
      <c t="s" r="A41" s="4">
        <v>119</v>
      </c>
      <c t="s" r="B41" s="4">
        <v>272</v>
      </c>
      <c t="s" r="C41" s="4">
        <v>272</v>
      </c>
    </row>
    <row r="42" spans="1:11">
      <c t="s" r="A42" s="4">
        <v>571</v>
      </c>
      <c t="n" r="B42" s="6">
        <v>627131</v>
      </c>
      <c t="n" r="C42" s="6">
        <v>627131</v>
      </c>
    </row>
    <row r="43" spans="1:11">
      <c t="s" r="A43" s="4">
        <v>572</v>
      </c>
      <c t="n" r="B43" s="8">
        <v>1.0331</v>
      </c>
      <c t="n" r="C43" s="8">
        <v>1.0331</v>
      </c>
    </row>
    <row r="44" spans="1:11">
      <c t="s" r="A44" s="4">
        <v>573</v>
      </c>
      <c t="n" r="B44" s="8">
        <v>0.0009</v>
      </c>
      <c t="n" r="C44" s="8">
        <v>0.0009</v>
      </c>
    </row>
    <row r="45" spans="1:11">
      <c t="s" r="A45" s="4">
        <v>103</v>
      </c>
      <c t="n" r="B45" s="7">
        <v>564</v>
      </c>
      <c t="n" r="C45" s="7">
        <v>564</v>
      </c>
      <c t="n" r="H45" s="7">
        <v>0</v>
      </c>
    </row>
    <row r="46" spans="1:11">
      <c t="s" r="A46" s="4">
        <v>124</v>
      </c>
      <c t="n" r="B46" s="7">
        <v>800000</v>
      </c>
      <c t="n" r="C46" s="7">
        <v>800000</v>
      </c>
    </row>
    <row r="47" spans="1:11">
      <c t="s" r="A47" s="4">
        <v>574</v>
      </c>
      <c t="n" r="B47" s="9">
        <v>1.1</v>
      </c>
      <c t="n" r="C47" s="9">
        <v>1.1</v>
      </c>
    </row>
    <row r="48" spans="1:11">
      <c t="s" r="A48" s="4">
        <v>580</v>
      </c>
      <c t="s" r="B48" s="4">
        <v>117</v>
      </c>
      <c t="s" r="C48" s="4">
        <v>117</v>
      </c>
    </row>
    <row r="49" spans="1:11">
      <c t="s" r="A49" s="4">
        <v>581</v>
      </c>
      <c t="n" r="C49" s="6">
        <v>1</v>
      </c>
    </row>
    <row r="50" spans="1:11">
      <c t="s" r="A50" s="4">
        <v>575</v>
      </c>
      <c t="n" r="B50" s="7">
        <v>600000</v>
      </c>
    </row>
    <row r="51" spans="1:11">
      <c t="s" r="A51" s="4">
        <v>262</v>
      </c>
      <c t="n" r="B51" s="6">
        <v>9400000</v>
      </c>
    </row>
    <row r="52" spans="1:11">
      <c t="s" r="A52" s="4">
        <v>263</v>
      </c>
      <c t="n" r="B52" s="6">
        <v>8800000</v>
      </c>
    </row>
    <row r="53" spans="1:11">
      <c t="s" r="A53" s="4">
        <v>266</v>
      </c>
      <c t="n" r="B53" s="7">
        <v>600000</v>
      </c>
    </row>
    <row r="54" spans="1:11">
      <c t="s" r="A54" s="4">
        <v>268</v>
      </c>
      <c t="n" r="C54" s="7">
        <v>600000</v>
      </c>
    </row>
    <row r="55" spans="1:11">
      <c t="s" r="A55" s="4">
        <v>582</v>
      </c>
    </row>
    <row r="56" spans="1:11">
      <c t="s" r="A56" s="3">
        <v>569</v>
      </c>
    </row>
    <row r="57" spans="1:11">
      <c t="s" r="A57" s="4">
        <v>576</v>
      </c>
      <c t="n" r="C57" s="6">
        <v>534088</v>
      </c>
    </row>
    <row r="58" spans="1:11">
      <c t="s" r="A58" s="4">
        <v>543</v>
      </c>
      <c t="n" r="C58" s="6">
        <v>534088</v>
      </c>
    </row>
    <row r="59" spans="1:11">
      <c t="s" r="A59" s="4">
        <v>244</v>
      </c>
      <c t="n" r="C59" s="7">
        <v>587497</v>
      </c>
    </row>
    <row r="60" spans="1:11">
      <c t="s" r="A60" s="4">
        <v>547</v>
      </c>
      <c t="n" r="C60" s="6">
        <v>3</v>
      </c>
    </row>
    <row r="61" spans="1:11">
      <c t="s" r="A61" s="4">
        <v>583</v>
      </c>
    </row>
    <row r="62" spans="1:11">
      <c t="s" r="A62" s="3">
        <v>569</v>
      </c>
    </row>
    <row r="63" spans="1:11">
      <c t="s" r="A63" s="4">
        <v>547</v>
      </c>
      <c t="n" r="C63" s="6">
        <v>7</v>
      </c>
    </row>
    <row r="64" spans="1:11">
      <c t="s" r="A64" s="4">
        <v>584</v>
      </c>
    </row>
    <row r="65" spans="1:11">
      <c t="s" r="A65" s="3">
        <v>569</v>
      </c>
    </row>
    <row r="66" spans="1:11">
      <c t="s" r="A66" s="4">
        <v>576</v>
      </c>
      <c t="n" r="C66" s="6">
        <v>227272</v>
      </c>
    </row>
    <row r="67" spans="1:11">
      <c t="s" r="A67" s="4">
        <v>543</v>
      </c>
      <c t="n" r="C67" s="6">
        <v>227272</v>
      </c>
    </row>
    <row r="68" spans="1:11">
      <c t="s" r="A68" s="4">
        <v>244</v>
      </c>
      <c t="n" r="C68" s="7">
        <v>249999</v>
      </c>
    </row>
    <row r="69" spans="1:11">
      <c t="s" r="A69" s="4">
        <v>585</v>
      </c>
    </row>
    <row r="70" spans="1:11">
      <c t="s" r="A70" s="3">
        <v>569</v>
      </c>
    </row>
    <row r="71" spans="1:11">
      <c t="s" r="A71" s="4">
        <v>576</v>
      </c>
      <c t="n" r="C71" s="6">
        <v>79090</v>
      </c>
    </row>
    <row r="72" spans="1:11">
      <c t="s" r="A72" s="4">
        <v>543</v>
      </c>
      <c t="n" r="C72" s="6">
        <v>79090</v>
      </c>
    </row>
    <row r="73" spans="1:11">
      <c t="s" r="A73" s="4">
        <v>244</v>
      </c>
      <c t="n" r="C73" s="7">
        <v>86999</v>
      </c>
    </row>
    <row r="74" spans="1:11">
      <c t="s" r="A74" s="4">
        <v>586</v>
      </c>
    </row>
    <row r="75" spans="1:11">
      <c t="s" r="A75" s="3">
        <v>569</v>
      </c>
    </row>
    <row r="76" spans="1:11">
      <c t="s" r="A76" s="4">
        <v>543</v>
      </c>
      <c t="n" r="B76" s="6">
        <v>1365000</v>
      </c>
      <c t="n" r="C76" s="6">
        <v>1365000</v>
      </c>
    </row>
    <row r="77" spans="1:11">
      <c t="s" r="A77" s="4">
        <v>571</v>
      </c>
      <c t="n" r="B77" s="6">
        <v>1365000</v>
      </c>
      <c t="n" r="C77" s="6">
        <v>1365000</v>
      </c>
    </row>
    <row r="78" spans="1:11">
      <c t="s" r="A78" s="4">
        <v>587</v>
      </c>
    </row>
    <row r="79" spans="1:11">
      <c t="s" r="A79" s="3">
        <v>569</v>
      </c>
    </row>
    <row r="80" spans="1:11">
      <c t="s" r="A80" s="4">
        <v>576</v>
      </c>
      <c t="n" r="C80" s="6">
        <v>9100000</v>
      </c>
    </row>
    <row r="81" spans="1:11">
      <c t="s" r="A81" s="4">
        <v>543</v>
      </c>
      <c t="n" r="B81" s="6">
        <v>9100000</v>
      </c>
      <c t="n" r="C81" s="6">
        <v>9100000</v>
      </c>
    </row>
    <row r="82" spans="1:11">
      <c t="s" r="A82" s="4">
        <v>570</v>
      </c>
      <c t="n" r="C82" s="9">
        <v>1.1</v>
      </c>
    </row>
    <row r="83" spans="1:11">
      <c t="s" r="A83" s="4">
        <v>244</v>
      </c>
      <c t="n" r="C83" s="7">
        <v>1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v>
      </c>
      <c t="s" r="B1" s="2">
        <v>1</v>
      </c>
    </row>
    <row r="2" spans="1:3">
      <c t="s" r="B2" s="2">
        <v>2</v>
      </c>
      <c t="s" r="C2" s="2">
        <v>62</v>
      </c>
    </row>
    <row r="3" spans="1:3">
      <c t="s" r="A3" s="3">
        <v>85</v>
      </c>
    </row>
    <row r="4" spans="1:3">
      <c t="s" r="A4" s="4">
        <v>86</v>
      </c>
      <c t="n" r="B4" s="7">
        <v>-14212448</v>
      </c>
      <c t="n" r="C4" s="7">
        <v>-12332026</v>
      </c>
    </row>
    <row r="5" spans="1:3">
      <c t="s" r="A5" s="3">
        <v>87</v>
      </c>
    </row>
    <row r="6" spans="1:3">
      <c t="s" r="A6" s="4">
        <v>88</v>
      </c>
      <c t="n" r="B6" s="6">
        <v>248164</v>
      </c>
      <c t="n" r="C6" s="6">
        <v>188120</v>
      </c>
    </row>
    <row r="7" spans="1:3">
      <c t="s" r="A7" s="4">
        <v>89</v>
      </c>
      <c t="n" r="B7" s="6">
        <v>-40708</v>
      </c>
      <c t="n" r="C7" s="6">
        <v>-20277</v>
      </c>
    </row>
    <row r="8" spans="1:3">
      <c t="s" r="A8" s="4">
        <v>90</v>
      </c>
      <c t="n" r="B8" s="6">
        <v>1164979</v>
      </c>
      <c t="n" r="C8" s="6">
        <v>1016266</v>
      </c>
    </row>
    <row r="9" spans="1:3">
      <c t="s" r="A9" s="4">
        <v>91</v>
      </c>
      <c t="n" r="B9" s="6">
        <v>60951</v>
      </c>
      <c t="n" r="C9" s="6">
        <v>93454</v>
      </c>
    </row>
    <row r="10" spans="1:3">
      <c t="s" r="A10" s="4">
        <v>75</v>
      </c>
      <c t="n" r="B10" s="6">
        <v>-1300</v>
      </c>
    </row>
    <row r="11" spans="1:3">
      <c t="s" r="A11" s="3">
        <v>92</v>
      </c>
    </row>
    <row r="12" spans="1:3">
      <c t="s" r="A12" s="4">
        <v>28</v>
      </c>
      <c t="n" r="B12" s="6">
        <v>-51464</v>
      </c>
      <c t="n" r="C12" s="6">
        <v>-29760</v>
      </c>
    </row>
    <row r="13" spans="1:3">
      <c t="s" r="A13" s="4">
        <v>93</v>
      </c>
      <c t="n" r="B13" s="6">
        <v>-107538</v>
      </c>
      <c t="n" r="C13" s="6">
        <v>-93000</v>
      </c>
    </row>
    <row r="14" spans="1:3">
      <c t="s" r="A14" s="4">
        <v>30</v>
      </c>
      <c t="n" r="B14" s="6">
        <v>501532</v>
      </c>
      <c t="n" r="C14" s="6">
        <v>-181284</v>
      </c>
    </row>
    <row r="15" spans="1:3">
      <c t="s" r="A15" s="4">
        <v>35</v>
      </c>
      <c t="n" r="B15" s="6">
        <v>991846</v>
      </c>
      <c t="n" r="C15" s="6">
        <v>142028</v>
      </c>
    </row>
    <row r="16" spans="1:3">
      <c t="s" r="A16" s="4">
        <v>36</v>
      </c>
      <c t="n" r="B16" s="6">
        <v>152860</v>
      </c>
      <c t="n" r="C16" s="6">
        <v>218468</v>
      </c>
    </row>
    <row r="17" spans="1:3">
      <c t="s" r="A17" s="4">
        <v>94</v>
      </c>
      <c t="n" r="B17" s="6">
        <v>58684</v>
      </c>
      <c t="n" r="C17" s="6">
        <v>96295</v>
      </c>
    </row>
    <row r="18" spans="1:3">
      <c t="s" r="A18" s="4">
        <v>95</v>
      </c>
      <c t="n" r="B18" s="6">
        <v>-22839</v>
      </c>
      <c t="n" r="C18" s="6">
        <v>5614</v>
      </c>
    </row>
    <row r="19" spans="1:3">
      <c t="s" r="A19" s="4">
        <v>96</v>
      </c>
      <c t="n" r="B19" s="6">
        <v>-11257281</v>
      </c>
      <c t="n" r="C19" s="6">
        <v>-10896102</v>
      </c>
    </row>
    <row r="20" spans="1:3">
      <c t="s" r="A20" s="3">
        <v>97</v>
      </c>
    </row>
    <row r="21" spans="1:3">
      <c t="s" r="A21" s="4">
        <v>98</v>
      </c>
      <c t="n" r="B21" s="6">
        <v>1300</v>
      </c>
    </row>
    <row r="22" spans="1:3">
      <c t="s" r="A22" s="4">
        <v>99</v>
      </c>
      <c t="n" r="B22" s="6">
        <v>-392496</v>
      </c>
      <c t="n" r="C22" s="6">
        <v>-118896</v>
      </c>
    </row>
    <row r="23" spans="1:3">
      <c t="s" r="A23" s="4">
        <v>100</v>
      </c>
      <c t="n" r="B23" s="6">
        <v>-391196</v>
      </c>
      <c t="n" r="C23" s="6">
        <v>-118896</v>
      </c>
    </row>
    <row r="24" spans="1:3">
      <c t="s" r="A24" s="3">
        <v>101</v>
      </c>
    </row>
    <row r="25" spans="1:3">
      <c t="s" r="A25" s="4">
        <v>102</v>
      </c>
      <c t="n" r="B25" s="6">
        <v>4798576</v>
      </c>
      <c t="n" r="C25" s="6">
        <v>8830057</v>
      </c>
    </row>
    <row r="26" spans="1:3">
      <c t="s" r="A26" s="4">
        <v>103</v>
      </c>
      <c t="n" r="C26" s="6">
        <v>9697660</v>
      </c>
    </row>
    <row r="27" spans="1:3">
      <c t="s" r="A27" s="4">
        <v>104</v>
      </c>
      <c t="n" r="B27" s="6">
        <v>-86336</v>
      </c>
      <c t="n" r="C27" s="6">
        <v>-54007</v>
      </c>
    </row>
    <row r="28" spans="1:3">
      <c t="s" r="A28" s="4">
        <v>105</v>
      </c>
      <c t="n" r="B28" s="6">
        <v>-427934</v>
      </c>
      <c t="n" r="C28" s="6">
        <v>-33674</v>
      </c>
    </row>
    <row r="29" spans="1:3">
      <c t="s" r="A29" s="4">
        <v>106</v>
      </c>
      <c t="n" r="B29" s="6">
        <v>-778303</v>
      </c>
      <c t="n" r="C29" s="6">
        <v>-247701</v>
      </c>
    </row>
    <row r="30" spans="1:3">
      <c t="s" r="A30" s="4">
        <v>107</v>
      </c>
      <c t="n" r="B30" s="6">
        <v>3506003</v>
      </c>
      <c t="n" r="C30" s="6">
        <v>18192335</v>
      </c>
    </row>
    <row r="31" spans="1:3">
      <c t="s" r="A31" s="4">
        <v>108</v>
      </c>
      <c t="n" r="B31" s="6">
        <v>-8142474</v>
      </c>
      <c t="n" r="C31" s="6">
        <v>7177337</v>
      </c>
    </row>
    <row r="32" spans="1:3">
      <c t="s" r="A32" s="4">
        <v>109</v>
      </c>
      <c t="n" r="B32" s="6">
        <v>8821329</v>
      </c>
      <c t="n" r="C32" s="6">
        <v>5364582</v>
      </c>
    </row>
    <row r="33" spans="1:3">
      <c t="s" r="A33" s="4">
        <v>110</v>
      </c>
      <c t="n" r="B33" s="6">
        <v>678855</v>
      </c>
      <c t="n" r="C33" s="6">
        <v>12541919</v>
      </c>
    </row>
    <row r="34" spans="1:3">
      <c t="s" r="A34" s="3">
        <v>111</v>
      </c>
    </row>
    <row r="35" spans="1:3">
      <c t="s" r="A35" s="4">
        <v>112</v>
      </c>
      <c t="n" r="B35" s="6">
        <v>282142</v>
      </c>
      <c t="n" r="C35" s="6">
        <v>309324</v>
      </c>
    </row>
    <row r="36" spans="1:3">
      <c t="s" r="A36" s="4">
        <v>113</v>
      </c>
      <c t="n" r="B36" s="7">
        <v>2053</v>
      </c>
      <c t="n" r="C36" s="7">
        <v>20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8</v>
      </c>
      <c t="s" r="B1" s="2">
        <v>220</v>
      </c>
      <c t="s" r="C1" s="2">
        <v>2</v>
      </c>
    </row>
    <row r="2" spans="1:3">
      <c t="s" r="A2" s="3">
        <v>589</v>
      </c>
    </row>
    <row r="3" spans="1:3">
      <c t="s" r="A3" s="4">
        <v>240</v>
      </c>
      <c t="n" r="C3" s="9">
        <v>2.7</v>
      </c>
    </row>
    <row r="4" spans="1:3">
      <c t="s" r="A4" s="4">
        <v>301</v>
      </c>
      <c t="n" r="C4" s="9">
        <v>3.9</v>
      </c>
    </row>
    <row r="5" spans="1:3">
      <c t="s" r="A5" s="4">
        <v>302</v>
      </c>
      <c t="s" r="C5" s="4">
        <v>303</v>
      </c>
    </row>
    <row r="6" spans="1:3">
      <c t="s" r="A6" s="4">
        <v>304</v>
      </c>
      <c t="s" r="C6" s="4">
        <v>305</v>
      </c>
    </row>
    <row r="7" spans="1:3">
      <c t="s" r="A7" s="4">
        <v>306</v>
      </c>
      <c t="s" r="C7" s="4">
        <v>117</v>
      </c>
    </row>
    <row r="8" spans="1:3">
      <c t="s" r="A8" s="4">
        <v>307</v>
      </c>
      <c t="s" r="C8" s="4">
        <v>308</v>
      </c>
    </row>
    <row r="9" spans="1:3">
      <c t="s" r="A9" s="4">
        <v>590</v>
      </c>
    </row>
    <row r="10" spans="1:3">
      <c t="s" r="A10" s="3">
        <v>589</v>
      </c>
    </row>
    <row r="11" spans="1:3">
      <c t="s" r="A11" s="4">
        <v>240</v>
      </c>
      <c t="n" r="B11" s="9">
        <v>0.93</v>
      </c>
    </row>
    <row r="12" spans="1:3">
      <c t="s" r="A12" s="4">
        <v>301</v>
      </c>
      <c t="n" r="B12" s="8">
        <v>1.0331</v>
      </c>
    </row>
    <row r="13" spans="1:3">
      <c t="s" r="A13" s="4">
        <v>302</v>
      </c>
      <c t="s" r="B13" s="4">
        <v>303</v>
      </c>
    </row>
    <row r="14" spans="1:3">
      <c t="s" r="A14" s="4">
        <v>304</v>
      </c>
      <c t="s" r="B14" s="4">
        <v>591</v>
      </c>
    </row>
    <row r="15" spans="1:3">
      <c t="s" r="A15" s="4">
        <v>306</v>
      </c>
      <c t="s" r="B15" s="4">
        <v>592</v>
      </c>
    </row>
    <row r="16" spans="1:3">
      <c t="s" r="A16" s="4">
        <v>307</v>
      </c>
      <c t="s" r="B16" s="4">
        <v>593</v>
      </c>
    </row>
    <row r="17" spans="1:3">
      <c t="s" r="A17" s="4">
        <v>594</v>
      </c>
    </row>
    <row r="18" spans="1:3">
      <c t="s" r="A18" s="3">
        <v>589</v>
      </c>
    </row>
    <row r="19" spans="1:3">
      <c t="s" r="A19" s="4">
        <v>240</v>
      </c>
      <c t="n" r="B19" s="9">
        <v>0.93</v>
      </c>
    </row>
    <row r="20" spans="1:3">
      <c t="s" r="A20" s="4">
        <v>301</v>
      </c>
      <c t="n" r="B20" s="9">
        <v>1.1</v>
      </c>
    </row>
    <row r="21" spans="1:3">
      <c t="s" r="A21" s="4">
        <v>302</v>
      </c>
      <c t="s" r="B21" s="4">
        <v>303</v>
      </c>
    </row>
    <row r="22" spans="1:3">
      <c t="s" r="A22" s="4">
        <v>304</v>
      </c>
      <c t="s" r="B22" s="4">
        <v>595</v>
      </c>
    </row>
    <row r="23" spans="1:3">
      <c t="s" r="A23" s="4">
        <v>306</v>
      </c>
      <c t="s" r="B23" s="4">
        <v>117</v>
      </c>
    </row>
    <row r="24" spans="1:3">
      <c t="s" r="A24" s="4">
        <v>307</v>
      </c>
      <c t="s" r="B24" s="4">
        <v>4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114</v>
      </c>
      <c t="s" r="B1" s="2">
        <v>2</v>
      </c>
      <c t="s" r="C1" s="2">
        <v>115</v>
      </c>
      <c t="s" r="D1" s="2">
        <v>2</v>
      </c>
      <c t="s" r="E1" s="2">
        <v>62</v>
      </c>
      <c t="s" r="F1" s="2">
        <v>25</v>
      </c>
      <c t="s" r="G1" s="2">
        <v>115</v>
      </c>
    </row>
    <row r="2" spans="1:7">
      <c t="s" r="A2" s="4">
        <v>116</v>
      </c>
      <c t="s" r="D2" s="4">
        <v>117</v>
      </c>
    </row>
    <row r="3" spans="1:7">
      <c t="s" r="A3" s="4">
        <v>118</v>
      </c>
      <c t="n" r="D3" s="7">
        <v>7700000</v>
      </c>
    </row>
    <row r="4" spans="1:7">
      <c t="s" r="A4" s="4">
        <v>119</v>
      </c>
      <c t="s" r="D4" s="4">
        <v>120</v>
      </c>
    </row>
    <row r="5" spans="1:7">
      <c t="s" r="A5" s="4">
        <v>121</v>
      </c>
      <c t="n" r="D5" s="6">
        <v>400000</v>
      </c>
    </row>
    <row r="6" spans="1:7">
      <c t="s" r="A6" s="4">
        <v>122</v>
      </c>
      <c t="n" r="B6" s="9">
        <v>3.75</v>
      </c>
      <c t="n" r="D6" s="9">
        <v>3.75</v>
      </c>
    </row>
    <row r="7" spans="1:7">
      <c t="s" r="A7" s="4">
        <v>123</v>
      </c>
      <c t="n" r="D7" s="6">
        <v>400000</v>
      </c>
    </row>
    <row r="8" spans="1:7">
      <c t="s" r="A8" s="4">
        <v>56</v>
      </c>
      <c t="n" r="B8" s="8">
        <v>0.0001</v>
      </c>
      <c t="n" r="D8" s="8">
        <v>0.0001</v>
      </c>
      <c t="n" r="F8" s="8">
        <v>0.0001</v>
      </c>
    </row>
    <row r="9" spans="1:7">
      <c t="s" r="A9" s="4">
        <v>124</v>
      </c>
      <c t="n" r="D9" s="7">
        <v>1600000</v>
      </c>
    </row>
    <row r="10" spans="1:7">
      <c t="s" r="A10" s="4">
        <v>125</v>
      </c>
      <c t="n" r="C10" s="7">
        <v>63111</v>
      </c>
    </row>
    <row r="11" spans="1:7">
      <c t="s" r="A11" s="4">
        <v>126</v>
      </c>
      <c t="n" r="D11" s="6">
        <v>631232</v>
      </c>
      <c t="n" r="E11" s="7">
        <v>279008</v>
      </c>
    </row>
    <row r="12" spans="1:7">
      <c t="s" r="A12" s="4">
        <v>127</v>
      </c>
      <c t="n" r="D12" s="6">
        <v>126811</v>
      </c>
    </row>
    <row r="13" spans="1:7">
      <c t="s" r="A13" s="4">
        <v>99</v>
      </c>
      <c t="n" r="D13" s="6">
        <v>8637</v>
      </c>
      <c t="n" r="E13" s="6">
        <v>3190</v>
      </c>
      <c t="n" r="F13" s="7">
        <v>64300</v>
      </c>
      <c t="n" r="G13" s="7">
        <v>19546</v>
      </c>
    </row>
    <row r="14" spans="1:7">
      <c t="s" r="A14" s="4">
        <v>128</v>
      </c>
      <c t="n" r="D14" s="7">
        <v>434475</v>
      </c>
    </row>
    <row r="15" spans="1:7">
      <c t="s" r="A15" s="4">
        <v>103</v>
      </c>
      <c t="n" r="E15" s="7">
        <v>9697660</v>
      </c>
    </row>
    <row r="16" spans="1:7">
      <c t="s" r="A16" s="4">
        <v>129</v>
      </c>
    </row>
    <row r="17" spans="1:7">
      <c t="s" r="A17" s="4">
        <v>125</v>
      </c>
      <c t="n" r="B17" s="7">
        <v>130252</v>
      </c>
    </row>
    <row r="18" spans="1:7">
      <c t="s" r="A18" s="4">
        <v>130</v>
      </c>
      <c t="n" r="B18" s="7">
        <v>0</v>
      </c>
    </row>
    <row r="19" spans="1:7">
      <c t="s" r="A19" s="4">
        <v>131</v>
      </c>
    </row>
    <row r="20" spans="1:7">
      <c t="s" r="A20" s="4">
        <v>56</v>
      </c>
      <c t="n" r="B20" s="8">
        <v>0.0003</v>
      </c>
      <c t="n" r="D20" s="8">
        <v>0.00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35</v>
      </c>
      <c t="s" r="B1" s="2">
        <v>1</v>
      </c>
    </row>
    <row r="2" spans="1:2">
      <c t="s" r="B2" s="2">
        <v>2</v>
      </c>
    </row>
    <row r="3" spans="1:2">
      <c t="s" r="A3" s="3">
        <v>133</v>
      </c>
    </row>
    <row r="4" spans="1:2">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Balance Sheets</vt:lpstr>
      <vt:lpstr>Condensed Balance Sheets (Paren</vt:lpstr>
      <vt:lpstr>Condensed Statements of Operati</vt:lpstr>
      <vt:lpstr>Condensed Statements of Cash Fl</vt:lpstr>
      <vt:lpstr>Condensed Statements of Cash F6</vt:lpstr>
      <vt:lpstr>Basis of Presentation</vt:lpstr>
      <vt:lpstr>Liquidity and Going Concern Unc</vt:lpstr>
      <vt:lpstr>Sales of Equity Securities</vt:lpstr>
      <vt:lpstr>Fair Value Measurement</vt:lpstr>
      <vt:lpstr>Balance Sheet Details</vt:lpstr>
      <vt:lpstr>April 2014 Credit Facility</vt:lpstr>
      <vt:lpstr>Capital Lease Obligations</vt:lpstr>
      <vt:lpstr>Stock-based Compensation</vt:lpstr>
      <vt:lpstr>Common Stock Warrants Outstandi</vt:lpstr>
      <vt:lpstr>Net Loss per Common Share</vt:lpstr>
      <vt:lpstr>Commitments and Contingencies</vt:lpstr>
      <vt:lpstr>Related Party Transactions</vt:lpstr>
      <vt:lpstr>Subsequent Events</vt:lpstr>
      <vt:lpstr>Basis of Presentation (Policies</vt:lpstr>
      <vt:lpstr>Fair Value Measurement (Tables)</vt:lpstr>
      <vt:lpstr>Balance Sheet Details (Tables)</vt:lpstr>
      <vt:lpstr>Capital Lease Obligations (Tabl</vt:lpstr>
      <vt:lpstr>Stock-based Compensation (Table</vt:lpstr>
      <vt:lpstr>Common Stock Warrants Outstan25</vt:lpstr>
      <vt:lpstr>Net Loss per Common Share (Tabl</vt:lpstr>
      <vt:lpstr>Subsequent Events (Tables)</vt:lpstr>
      <vt:lpstr>Basis of Presentation - Additio</vt:lpstr>
      <vt:lpstr>Liquidity and Going Concern U29</vt:lpstr>
      <vt:lpstr>Sales of Equity Securities - Ad</vt:lpstr>
      <vt:lpstr>Fair Value Measurement - Other </vt:lpstr>
      <vt:lpstr>Fair Value Measurement - Assump</vt:lpstr>
      <vt:lpstr>Balance Sheet Details - Schedul</vt:lpstr>
      <vt:lpstr>April 2014 Credit Facility - Ad</vt:lpstr>
      <vt:lpstr>Capital Lease Obligations - Add</vt:lpstr>
      <vt:lpstr>Capital Lease Obligations - Sch</vt:lpstr>
      <vt:lpstr>Stock-based Compensation - Addi</vt:lpstr>
      <vt:lpstr>Stock-based Compensation - Summ</vt:lpstr>
      <vt:lpstr>Stock-based Compensation - Assu</vt:lpstr>
      <vt:lpstr>Stock-based Compensation - Sche</vt:lpstr>
      <vt:lpstr>Stock-based Compensation - Su41</vt:lpstr>
      <vt:lpstr>Stock-based Compensation - Effe</vt:lpstr>
      <vt:lpstr>Common Stock Warrants Outstan43</vt:lpstr>
      <vt:lpstr>Common Stock Warrants Outstan44</vt:lpstr>
      <vt:lpstr>Net Loss per Common Share - Add</vt:lpstr>
      <vt:lpstr>Net Loss per Common Share - Sch</vt:lpstr>
      <vt:lpstr>Commitments and Contingencies -</vt:lpstr>
      <vt:lpstr>Related Party Transactions - Ad</vt:lpstr>
      <vt:lpstr>Subsequent Events - Additional </vt:lpstr>
      <vt:lpstr>Subsequent Events - Assump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06:56Z</dcterms:created>
  <dcterms:modified xmlns:dcterms="http://purl.org/dc/terms/" xmlns:xsi="http://www.w3.org/2001/XMLSchema-instance" xsi:type="dcterms:W3CDTF">2016-11-10T16:06:56Z</dcterms:modified>
  <dc:title xmlns:dc="http://purl.org/dc/elements/1.1/">Untitled</dc:title>
  <dc:description xmlns:dc="http://purl.org/dc/elements/1.1/"/>
  <dc:subject xmlns:dc="http://purl.org/dc/elements/1.1/"/>
  <cp:keywords/>
  <cp:category/>
</cp:coreProperties>
</file>